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Segment Information and Geograp" sheetId="11" state="visible" r:id="rId11"/>
    <sheet xmlns:r="http://schemas.openxmlformats.org/officeDocument/2006/relationships" name="Equity Compensation Plans" sheetId="12" state="visible" r:id="rId12"/>
    <sheet xmlns:r="http://schemas.openxmlformats.org/officeDocument/2006/relationships" name="Business and Product Line Acqui" sheetId="13" state="visible" r:id="rId13"/>
    <sheet xmlns:r="http://schemas.openxmlformats.org/officeDocument/2006/relationships" name="Long Term Debt" sheetId="14" state="visible" r:id="rId14"/>
    <sheet xmlns:r="http://schemas.openxmlformats.org/officeDocument/2006/relationships" name="Commitments and Contigencies" sheetId="15" state="visible" r:id="rId15"/>
    <sheet xmlns:r="http://schemas.openxmlformats.org/officeDocument/2006/relationships" name="Stock Purchase"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Inventories (Tables)" sheetId="19" state="visible" r:id="rId19"/>
    <sheet xmlns:r="http://schemas.openxmlformats.org/officeDocument/2006/relationships" name="Net Income per Share (Tables)" sheetId="20" state="visible" r:id="rId20"/>
    <sheet xmlns:r="http://schemas.openxmlformats.org/officeDocument/2006/relationships" name="Segment Information and Geogr_2" sheetId="21" state="visible" r:id="rId21"/>
    <sheet xmlns:r="http://schemas.openxmlformats.org/officeDocument/2006/relationships" name="Equity Compensation Plans (Tabl" sheetId="22" state="visible" r:id="rId22"/>
    <sheet xmlns:r="http://schemas.openxmlformats.org/officeDocument/2006/relationships" name="Accounting Policies - Additiona" sheetId="23" state="visible" r:id="rId23"/>
    <sheet xmlns:r="http://schemas.openxmlformats.org/officeDocument/2006/relationships" name="Disaggregated Revenue (Detail)" sheetId="24" state="visible" r:id="rId24"/>
    <sheet xmlns:r="http://schemas.openxmlformats.org/officeDocument/2006/relationships" name="Summary of Unaudited Consolidat" sheetId="25" state="visible" r:id="rId25"/>
    <sheet xmlns:r="http://schemas.openxmlformats.org/officeDocument/2006/relationships" name="Inventories (Detail)" sheetId="26" state="visible" r:id="rId26"/>
    <sheet xmlns:r="http://schemas.openxmlformats.org/officeDocument/2006/relationships" name="Calculation of Net Income Per S" sheetId="27" state="visible" r:id="rId27"/>
    <sheet xmlns:r="http://schemas.openxmlformats.org/officeDocument/2006/relationships" name="Segment Information and Geogr_3" sheetId="28" state="visible" r:id="rId28"/>
    <sheet xmlns:r="http://schemas.openxmlformats.org/officeDocument/2006/relationships" name="Segment Information (Detail)" sheetId="29" state="visible" r:id="rId29"/>
    <sheet xmlns:r="http://schemas.openxmlformats.org/officeDocument/2006/relationships" name="Segment Information (Parentheti" sheetId="30" state="visible" r:id="rId30"/>
    <sheet xmlns:r="http://schemas.openxmlformats.org/officeDocument/2006/relationships" name="Disaggregated Revenue by Geogra" sheetId="31" state="visible" r:id="rId31"/>
    <sheet xmlns:r="http://schemas.openxmlformats.org/officeDocument/2006/relationships" name="Equity Compensation Plans - Add" sheetId="32" state="visible" r:id="rId32"/>
    <sheet xmlns:r="http://schemas.openxmlformats.org/officeDocument/2006/relationships" name="Stock Option Activity (Detail)" sheetId="33" state="visible" r:id="rId33"/>
    <sheet xmlns:r="http://schemas.openxmlformats.org/officeDocument/2006/relationships" name="Fair Value of Stock Options Gra" sheetId="34" state="visible" r:id="rId34"/>
    <sheet xmlns:r="http://schemas.openxmlformats.org/officeDocument/2006/relationships" name="Business and Product Line Acq_2" sheetId="35" state="visible" r:id="rId35"/>
    <sheet xmlns:r="http://schemas.openxmlformats.org/officeDocument/2006/relationships" name="Long Term Debt - Additional Inf" sheetId="36" state="visible" r:id="rId36"/>
    <sheet xmlns:r="http://schemas.openxmlformats.org/officeDocument/2006/relationships" name="Commitments and Contingencies -" sheetId="37" state="visible" r:id="rId37"/>
    <sheet xmlns:r="http://schemas.openxmlformats.org/officeDocument/2006/relationships" name="Stock Purchase - Additional Inf" sheetId="38" state="visible" r:id="rId38"/>
  </sheets>
  <definedNames/>
  <calcPr calcId="124519" fullCalcOnLoad="1"/>
</workbook>
</file>

<file path=xl/sharedStrings.xml><?xml version="1.0" encoding="utf-8"?>
<sst xmlns="http://schemas.openxmlformats.org/spreadsheetml/2006/main" uniqueCount="404">
  <si>
    <t>Document and Entity Information</t>
  </si>
  <si>
    <t>6 Months Ended</t>
  </si>
  <si>
    <t>Nov. 30, 2018shares</t>
  </si>
  <si>
    <t>Document Information [Line Items]</t>
  </si>
  <si>
    <t>Document Type</t>
  </si>
  <si>
    <t>10-Q</t>
  </si>
  <si>
    <t>Amendment Flag</t>
  </si>
  <si>
    <t>false</t>
  </si>
  <si>
    <t>Document Period End Date</t>
  </si>
  <si>
    <t>Nov. 30,
		2018</t>
  </si>
  <si>
    <t>Document Fiscal Year Focus</t>
  </si>
  <si>
    <t>Document Fiscal Period Focus</t>
  </si>
  <si>
    <t>Q2</t>
  </si>
  <si>
    <t>Trading Symbol</t>
  </si>
  <si>
    <t>NEOG</t>
  </si>
  <si>
    <t>Entity Registrant Name</t>
  </si>
  <si>
    <t>NEOGEN CORP</t>
  </si>
  <si>
    <t>Entity Central Index Key</t>
  </si>
  <si>
    <t>Current Fiscal Year End Date</t>
  </si>
  <si>
    <t>--05-31</t>
  </si>
  <si>
    <t>Entity Filer Category</t>
  </si>
  <si>
    <t>Large Accelerated Filer</t>
  </si>
  <si>
    <t>Entity Common Stock, Shares Outstanding</t>
  </si>
  <si>
    <t>Entity Emerging Growth Company</t>
  </si>
  <si>
    <t>Entity Small Business</t>
  </si>
  <si>
    <t>Consolidated Balance Sheet - USD ($) $ in Thousands</t>
  </si>
  <si>
    <t>Nov. 30, 2018</t>
  </si>
  <si>
    <t>May 31, 2018</t>
  </si>
  <si>
    <t>Current Assets</t>
  </si>
  <si>
    <t>Cash and cash equivalents</t>
  </si>
  <si>
    <t>Marketable securities (at fair value, which approximates cost)</t>
  </si>
  <si>
    <t>Accounts receivable, less allowance of $1,700 and $1,550</t>
  </si>
  <si>
    <t>Inventories</t>
  </si>
  <si>
    <t>Prepaid expenses and other current assets</t>
  </si>
  <si>
    <t>Total Current Assets</t>
  </si>
  <si>
    <t>Net Property and Equipment</t>
  </si>
  <si>
    <t>Other Assets</t>
  </si>
  <si>
    <t>Goodwill</t>
  </si>
  <si>
    <t>Other non-amortizable intangible assets</t>
  </si>
  <si>
    <t>Total Assets</t>
  </si>
  <si>
    <t>Current Liabilities</t>
  </si>
  <si>
    <t>Accounts payable</t>
  </si>
  <si>
    <t>Accrued compensation</t>
  </si>
  <si>
    <t>Income taxes</t>
  </si>
  <si>
    <t>Other accruals</t>
  </si>
  <si>
    <t>Total Current Liabilities</t>
  </si>
  <si>
    <t>Deferred Income Taxes</t>
  </si>
  <si>
    <t>Other Non-Current Liabilities</t>
  </si>
  <si>
    <t>Total Liabilities</t>
  </si>
  <si>
    <t>Commitments and Contingencies (Note 8)</t>
  </si>
  <si>
    <t xml:space="preserve"> </t>
  </si>
  <si>
    <t>Equity</t>
  </si>
  <si>
    <t>Preferred stock, $1.00 par value, 100,000 shares authorized, none issued and outstanding</t>
  </si>
  <si>
    <t>Common stock, $0.16 par value, 60,000,000 shares authorized, 52,081,876 and 51,735,732 shares issued and outstanding at November 30, 2018 and May 31, 2018, respectively</t>
  </si>
  <si>
    <t>Additional paid-in capital</t>
  </si>
  <si>
    <t>Accumulated other comprehensive loss</t>
  </si>
  <si>
    <t>Retained earnings</t>
  </si>
  <si>
    <t>Total Stockholders' Equity</t>
  </si>
  <si>
    <t>Total Liabilities and Equity</t>
  </si>
  <si>
    <t>Customer-based intangibles</t>
  </si>
  <si>
    <t>Amortizable intangible assets, net of accumulated amortization</t>
  </si>
  <si>
    <t>Other Intangible Assets</t>
  </si>
  <si>
    <t>Consolidated Balance Sheet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Amortization</t>
  </si>
  <si>
    <t>Consolidated Statements of Income - USD ($) $ in Thousands</t>
  </si>
  <si>
    <t>3 Months Ended</t>
  </si>
  <si>
    <t>Nov. 30, 2017</t>
  </si>
  <si>
    <t>Revenues</t>
  </si>
  <si>
    <t>Total revenues</t>
  </si>
  <si>
    <t>Cost of revenues</t>
  </si>
  <si>
    <t>Total Cost of Revenues</t>
  </si>
  <si>
    <t>Gross Margin</t>
  </si>
  <si>
    <t>Operating Expenses</t>
  </si>
  <si>
    <t>Sales and marketing</t>
  </si>
  <si>
    <t>General and administrative</t>
  </si>
  <si>
    <t>Research and development</t>
  </si>
  <si>
    <t>Total Operating Expenses</t>
  </si>
  <si>
    <t>Operating Income</t>
  </si>
  <si>
    <t>Other Income</t>
  </si>
  <si>
    <t>Interest income</t>
  </si>
  <si>
    <t>Other income</t>
  </si>
  <si>
    <t>Total Other Income</t>
  </si>
  <si>
    <t>Income Before Taxes</t>
  </si>
  <si>
    <t>Provision for Income Taxes</t>
  </si>
  <si>
    <t>Net Income</t>
  </si>
  <si>
    <t>Net (Income) Attributable to Non-Controlling Interest</t>
  </si>
  <si>
    <t>Net Income Attributable to Neogen</t>
  </si>
  <si>
    <t>Net Income Attributable to Neogen Per Share</t>
  </si>
  <si>
    <t>Basic</t>
  </si>
  <si>
    <t>Diluted</t>
  </si>
  <si>
    <t>Product Revenues</t>
  </si>
  <si>
    <t>Service Revenues</t>
  </si>
  <si>
    <t>Consolidated Statements of Comprehensive Income - USD ($) $ in Thousands</t>
  </si>
  <si>
    <t>Other comprehensive income (loss), net of tax: currency translation adjustments</t>
  </si>
  <si>
    <t>Comprehensive income</t>
  </si>
  <si>
    <t>Comprehensive (income) attributable to non-controlling interest</t>
  </si>
  <si>
    <t>Comprehensive income attributable to Neogen Corporation</t>
  </si>
  <si>
    <t>Consolidated Statement of Equity - 6 months ended Nov. 30, 2018 - USD ($) $ in Thousands</t>
  </si>
  <si>
    <t>Total</t>
  </si>
  <si>
    <t>Common Stock</t>
  </si>
  <si>
    <t>Additional Paid-in Capital</t>
  </si>
  <si>
    <t>Accumulated Other Comprehensive Income (Loss)</t>
  </si>
  <si>
    <t>Retained Earnings</t>
  </si>
  <si>
    <t>Beginning Balance at May. 31, 2018</t>
  </si>
  <si>
    <t>Beginning Balance (in shares) at May. 31, 2018</t>
  </si>
  <si>
    <t>Issuance of shares under share-based compensation plan</t>
  </si>
  <si>
    <t>Issuance of shares under share-based compensation plan (in shares)</t>
  </si>
  <si>
    <t>Issuance of shares under employee stock purchase plan</t>
  </si>
  <si>
    <t>Issuance of shares under employee stock purchase plan (in shares)</t>
  </si>
  <si>
    <t>Other comprehensive (loss)</t>
  </si>
  <si>
    <t>Ending Balance at Nov. 30, 2018</t>
  </si>
  <si>
    <t>Ending Balance (in shares) at Nov. 30, 2018</t>
  </si>
  <si>
    <t>Consolidated Statements of Cash Flows - USD ($) $ in Thousands</t>
  </si>
  <si>
    <t>Cash Flows From Operating Activities</t>
  </si>
  <si>
    <t>Adjustments to reconcile net income to net cash from operating activities:</t>
  </si>
  <si>
    <t>Depreciation and amortization</t>
  </si>
  <si>
    <t>Share-based compensation</t>
  </si>
  <si>
    <t>Change in operating assets and liabilities, net of business acquisitions:</t>
  </si>
  <si>
    <t>Accounts receivable</t>
  </si>
  <si>
    <t>Accounts payable, accruals and other changes</t>
  </si>
  <si>
    <t>Net Cash From Operating Activities</t>
  </si>
  <si>
    <t>Cash Flows From Investing Activities</t>
  </si>
  <si>
    <t>Purchases of property, equipment and other non-current intangible assets</t>
  </si>
  <si>
    <t>Proceeds from the sale of marketable securities</t>
  </si>
  <si>
    <t>Purchases of marketable securities</t>
  </si>
  <si>
    <t>Business acquisitions, net of cash acquired</t>
  </si>
  <si>
    <t>Net From Investing Activities</t>
  </si>
  <si>
    <t>Cash Flows From Financing Activities</t>
  </si>
  <si>
    <t>Exercise of stock options and issuance of employee stock purchase plan shares</t>
  </si>
  <si>
    <t>Net Cash From Financing Activities</t>
  </si>
  <si>
    <t>Effect of Exchange Rate on Cash</t>
  </si>
  <si>
    <t>Net Increase (decrease) In Cash and Cash Equivalents</t>
  </si>
  <si>
    <t>Cash and Cash Equivalents, Beginning of Period</t>
  </si>
  <si>
    <t>Cash and Cash Equivalents, End of Period</t>
  </si>
  <si>
    <t>Accounting Policies</t>
  </si>
  <si>
    <t>1. ACCOUNTING POLICIES
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six-month 10-K
Share and per share amounts reflect the December 29,
2017 4-for-3
Recently Adopted Accounting Standards
Revenue Recognition
On June 1, 2018, we adopted ASU
No. 2014-09—Revenue
Classification of Cash Receipts and Payments
In August 2016, the FASB issued ASU
No. 2016-15—Classification 2016-15 2016-15
Recent Accounting Pronouncements Not Yet Adopted
Leases
In February 2016, the FASB issued ASU
No. 2016-02—Leases right-of-use
Financial Instruments- Credit Losses
In June 2016, the FASB issued ASU
No. 2016-13—Measurement held-to-maturity 2016-13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
Fair Value of Financial Instruments
The carrying amounts of our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We utilize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
Marketable Securities
The Company has marketable securities held by banks or
broker-dealers at November 30, 2018, consisting of short-term
domestic certificates of deposit and commercial paper rated at
least A-2/P-2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our Annual Report on
Form 10-K
There were no significant changes to the contractual obligations or
contingent liabilities and commitments disclosed in our Annual
Report on Form 10-K
Accounts Receivable Allowance
Management attempts to minimize credit risk by reviewing
customers’ credit history before extending credit and by
monitoring credit exposure on a regular basis. An allowance for
doubtful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Long 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one.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to
the unaudited consolidated financial statements.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period.
On December 22, 2017, the Tax Cuts and Jobs Act of 2017 (the
Tax Act) was signed into law making significant changes to the
Internal Revenue Code. Changes include a federal corporate tax rate
reduction from 35% to 21% for tax years beginning after
December 31, 2017, the transition of U.S. international
taxation from a worldwide tax system to a territorial system, and
a one-time one-time
Revenue Recognition
In May 2014, the FASB issued ASU No. 2014-09—Revenue No. 2016-10— 2014-09
Prior to the adoption, we identified all revenue streams at each
significant subsidiary and reviewed contracts to evaluate the
impact of adopting the new standard on our revenue recognition
policies, procedures and control framework and ultimately on our
consolidated financial statements and related disclosures. In our
review of contracts in each revenue stream, we noted no material
impact in the implementation of the standard. We determined the
impact of adopting the standard on our control framework and noted
minimal, insignificant changes to our system and other controls
processes.
We derive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and
animal health product distributors; and
•
Rodenticides, disinfectants and insecticides to assist
in the control of rodents, insects and disease in and around
agricultural, food production and other facilities.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Under Topic 606,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ur revenue is generated through contracts with our
customers. A performance obligation is a promise in a contract to
transfer a product or service to a customer. We generally recognize
revenue at a point in time when all our performance obligations
under the terms of a contract are satisfied. With the adoption of
Topic 606,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ed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the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The following table presents disaggregated revenue by major product
and service categories for the three and six months ended
November 30, 2018 and 2017:
Three Months
Ended Six Months
Ended
2018 2017 2018 2017
(in
thousands) (in
thousands)
Food Safety
Natural Toxins, Allergens &amp; Drug Residues $ 20,571 $ 18,989 $ 39,409 $ 38,153
Bacterial &amp; General Sanitation 10,822 9,324 21,288 18,443
Culture Media &amp; Other 12,191 11,041 24,408 21,173
Rodenticides, Insecticides &amp; Disinfectants 5,943 6,126 12,569 10,817
Genomics Services 4,223 3,726 8,259 6,911
Animal Safety $ 53,750 $ 49,206 $ 105,933 $ 95,497
Life Sciences $ 1,891 $ 2,394 $ 3,971 $ 4,820
Veterinary Instruments &amp; Disposables 11,683 11,687 22,087 22,174
Animal Care &amp; Other 9,064 8,237 15,617 15,649
Rodenticides, Insecticides &amp; Disinfectants 18,673 17,786 35,664 35,167
Genomics Services 12,037 11,388 23,452 21,600
$ 53,348 $ 51,492 $ 100,791 $ 99,410
Total Revenues $ 107,098 $ 100,698 $ 206,724 $ 194,907
Restatement of Previously Issued Financial Statements
The Company has historically classified certain variable
consideration components resulting from volume rebates, distributor
support, and other marketing discounts as cost of product revenues
or sales and marketing expense in our consolidated financial
statements of income. These amounts should have been classified as
contra revenue in product or service revenues. The Company had
determined in prior periods that the misstatements were clearly
immaterial, individually and in the aggregate, to each of the
reporting periods affected. The Company began properly classifying
these items as contra revenues beginning in the three-month period
ended August 31, 2018, the first quarter of the
Company’s current fiscal year, and has revised the prior
year’s quarter and year-to-date
The effects of the revisions on the line items within our unaudited
consolidated statements of income for the three and six months
ended November 30, 2017 are as follows:
Three Months Ended Six Months Ended
As Adjustments As Revised As Adjustments As Revised
(in
thousands) (in
thousands)
Revenues
Product revenues $ 85,590 $ (1,119 ) $ 84,471 $ 166,157 $ (2,141 ) $ 164,016
Service revenues 16,227
— 16,227 30,916 (25 ) 30,891
Total revenues 101,817 (1,119 ) 100,698 197,073 (2,166 ) 194,907
Cost of revenues
Cost of product revenues 43,349 (97 ) 43,252 84,433 (197 ) 84,236
Cost of service revenues 9,197
— 9,197 17,498
— 17,498
Total cost of revenues 52,546 (97 ) 52,449 101,931 (197 ) 101,734
Gross margin 49,271 (1,022 ) 48,249 95,142 (1,969 ) 93,173
Operating expenses
Sales and marketing 17,815 (1,022 ) 16,793 34,838 (1,969 ) 32,869
Total operating expenses 31,273 (1,022 ) 30,251 60,720 (1,969 ) 58,751
Operating income 17,998
— 17,998 34,422
— 34,422
Presented below are the effects of the revisions on the line items
within the previously issued unaudited consolidated statements of
income for the three and nine months ended February 28, 2018
and the consolidated statements of income for the years ended
May 31, 2018 and 2017. Revised consolidated statements of
income related to these periods will be presented in the
Forms 10-Q 10-K
Three Months Ended February 28, 2018 Nine Months Ended February 28, 2018
As Adjustments As Revised As Adjustments As Revised
(in
thousands) (in
thousands)
Revenues
Product revenues $ 78,142 $ (958 ) $ 77,184 $ 244,298 $ (3,098 ) $ 241,200
Service revenues 17,750 (31 ) 17,719 48,667 (56 ) 48,611
Total revenues 95,892 (989 ) 94,903 292,965 (3,154 ) 289,811
Cost of revenues
Cost of product revenues 40,352 (69 ) 40,283 124,785 (265 ) 124,520
Cost of service revenues 10,019
— 10,019 27,517
— 27,517
Total cost of revenues 50,371 (69 ) 50,302 152,302 (265 ) 152,037
Gross margin 45,521 (920 ) 44,601 140,663 (2,889 ) 137,774
Operating expenses
Sales and marketing 17,492 (920 ) 16,572 52,331 (2,889 ) 49,442
Total operating expenses 29,608 (920 ) 28,688 90,328 (2,889 ) 87,439
Operating income 15,913
— 15,913 50,335
— 50,335
Year
Ended Year
Ended
May 31, 2018 May 31, 2017
As Adjustments As As Adjustments As
(in
thousands) (in
thousands)
Revenues
Product revenues $ 335,554 $ (4,266 ) $ 331,288 $ 306,512 $ (3,390 ) $ 303,122
Service revenues 66,698 (56 ) 66,642 55,082 73 55,155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he revisions had no impact on our audited consolidated balance
sheets as of May 31, 2018 and 2017 and no impact on our
unaudited consolidated statements of equity or unaudited
consolidated statements of cash flows for the three and six months
ended November 30, 2017 and the three and nine months ended
February 28, 2018.</t>
  </si>
  <si>
    <t>2. INVENTORIES
Inventories are stated at the lower of cost, determined by the
first-in, first-out
November 30, May 31,
(in
thousands)
Raw materials $ 36,563 $ 36,702
Work-in-process 7,601 5,993
Finished and purchased goods 35,309 33,310
$ 79,473 $ 76,005</t>
  </si>
  <si>
    <t>Net Income per Share</t>
  </si>
  <si>
    <t>3. NET INCOME PER SHARE
The calculation of net income per share attributable to Neogen
Corporation follows:
Three Months
Ended Six Months
Ended
November 30,
November 30,
2018 2017 2018 2017
(in thousands,
except per share amounts)
Numerator for basic and diluted net income per share:
Net income attributable to Neogen $ 16,051 $ 17,100 $ 31,288 $ 29,014
Denominator for basic net income per share:
Weighted average shares 52,019 51,264 51,820 51,109
Effect of dilutive stock options 572 697 721 669
Denominator for diluted net income per share 52,591 51,961 52,541 51,778
Net income attributable to Neogen per share:
Basic $ 0.31 $ 0.33 $ 0.60 $ 0.57
Diluted $ 0.31 $ 0.33 $ 0.60 $ 0.56</t>
  </si>
  <si>
    <t>Segment Information and Geographical Data</t>
  </si>
  <si>
    <t>4. SEGMENT INFORMATION AND GEOGRAPHIC DATA
We have two reportable segments: Food Safety and Animal Safety. The
Food Safety segment is primarily engaged in the development,
production and marketing of diagnostic test kits,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Our international operations in the United Kingdom, Mexico, Brazil,
China and India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The accounting policies of each of the segments are the same as
those described in Note 1.
Segment information follows:
Food Animal Corporate and Total
(in
thousands)
As of and for the three months ended November 30,
2018
Product revenues to external customers $ 48,256 $ 41,306 $
— $ 89,562
Service revenues to external customers 5,494 12,042
— 17,536
Total revenues to external customers 53,750 53,348
— 107,098
Operating income (loss) 10,342 9,057 (1,153 ) 18,246
Total assets 201,291 218,231 240,970 660,492
As of and for the three months ended November 30,
2017—Revised (2)
Product revenues to external customers $ 44,367 $ 40,104 $
— $ 84,471
Service revenues to external customers 4,839 11,388
— 16,227
Total revenues to external customers 49,206 51,492
— 100,698
Operating income (loss) 8,668 10,529 (1,199 ) 17,998
Total assets 175,836 215,099 190,093 581,028
(1)
Includes corporate assets, consisting principally of
cash and cash equivalents, marketable securities, current and
deferred tax accounts and overhead expenses not allocated to
specific business segments. Also includes the elimination of
intersegment transactions.
(2)
Segment revenues for the three months ended
November 30, 2017 have been revised as discussed in Note 1.
For the three months ended November 30, 2017, product revenues
were reduced by $354,000 in the Food Safety segment and $765,000 in
the Animal Safety segment; service revenues were unchanged in the
Food Safety segment and in the Animal Safety segment.
Food Animal Corporate and Total
(in
thousands)
For the six months ended November 30, 2018
Product revenues to external customers $ 95,189 $ 77,333 $
— $ 172,522
Service revenues to external customers 10,744 23,458
— 34,202
Total revenues to external customers 105,933 100,791
— 206,724
Operating income (loss) 21,215 15,763 (2,253 ) 34,725
For the six months ended November 30, 2017—Revised
(2)
Product revenues to external customers $ 86,206 $ 77,810 $
— $ 164,016
Service revenues to external customers 9,291 21,600
— 30,891
Total revenues to external customers 95,497 99,410
— 194,907
Operating income (loss) 17,446 19,198 (2,222 ) 34,422
(1)
Includes the elimination of intersegment
transactions.
(2)
Segment revenues for the six months ended
November 30, 2017 have been revised as discussed in Note 1.
For the six months ended November 30, 2017, product revenues
were reduced by $798,000 in the Food Safety segment and $1,343,000
in the Animal Safety segment; service revenues were unchanged in
the Food Safety segment and reduced by $25,000 in the Animal Safety
segment.
The following table presents the Company’s revenue
disaggregated by geographic location:
Three Months
ended Six Months
Ended
November 30, November 30,
2018 2017 2018 2017
(in
thousands) (in
thousands)
Revenues by Geographic Location
Domestic $ 65,033 $ 62,452 $ 124,879 $ 122,588
International 42,065 38,246 81,845 72,319
Total revenue 107,098 100,698 206,724 194,907</t>
  </si>
  <si>
    <t>Equity Compensation Plans</t>
  </si>
  <si>
    <t>5. EQUITY COMPENSATION PLANS
Qualified and non-qualified
Company under the terms of our stock option plans. These options
are granted at an exercise price of not less than the fair market
value of the stock on the date of grant. Options vest ratably over
three and five year periods and the contractual terms are generally
five or 10 years. A summary of stock option activity during the six
months ended November 30, 2018 follows:
Shares Weighted-
Options outstanding June 1, 2018 2,497,124 $ 42.63
Granted 525,750 62.93
Exercised (340,023 ) 29.49
Forfeited (91,620 ) 45.87
Options outstanding November 30, 2018 2,591,231 48.40
During the three and six month periods ended November 30, 2018
and 2017, the Company recorded $1,400,000 and $1,264,000 and
$2,831,000 and $2,666,000, respectively, of compensation expense
related to its share-based awards.
The weighted-average fair value per share of stock options granted
during fiscal year 2018 and fiscal 2019, estimated on the date of
grant using the Black-Scholes option pricing model, was $14.47 and
$14.91, respectively. The fair value of stock options granted was
estimated using the following weighted-average assumptions.
FY 2019 FY 2018
Risk-free interest rate 2.6 % 1.6 %
Expected dividend yield 0.0 % 0.0 %
Expected stock price volatility 27.0 % 27.2 %
Expected option life 3.5 years 4.0 years
The Company has an employee stock purchase plan that provides for
employee stock purchases at a 5% discount to market price. The
discount is recorded in administrative expense as of the date of
purchase.</t>
  </si>
  <si>
    <t>Business and Product Line Acquisitions</t>
  </si>
  <si>
    <t>6.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September 1, 2017, the Company acquired the assets of The
University of Queensland Animal Genetics Laboratory, an animal
genomics laboratory located near Brisbane, Australia. This
acquisition is intended to accelerate the growth of the
Company’s animal genomics business in Australia and New
Zealand. Consideration for the purchase was $2,063,000; $468,000
was paid in cash on the acquisition date with the remainder due in
annual installments over the next five years. The final purchase
price allocation, based upon the fair value of these assets and
liabilities determined using the income approach, included
inventory of $19,000, equipment of $419,000, non-current 5-15 (non-deductible
On August 1, 2018, the Company acquired the stock of Clarus
Labs, Inc., a manufacturer of water testing products. Neogen has
distributed Clarus’ Colitag water test to the food and
beverage industries since 2004 and this acquisition gives the
Company access to sell this product to new markets. Consideration
for the purchase was $4,204,000 in cash and approximately
$1.3 million of contingent consideration, due at the end of
each of the first five years, based on an excess net sales formula.
The preliminary purchase price allocation, based upon the fair
value of these assets and liabilities determined using the income
approach, included inventory of $32,000, machinery and equipment of
$120,000, accounts payable of $53,000, contingent consideration
accrual of $1,256,000, non-current non-amortizable 5-15 (non-deductible
measurements. Manufacturing of these products was moved to the
Company’s Lansing, Michigan location in October, reporting
within the Food Safety segment.
On September 4, 2018, the Company acquired the assets of
Livestock Genetic Services, LLC, a Virginia-based company that
specializes in genetic evaluations and data management for cattle
breeding organizations. Livestock Genetic Services has been a
long-time strategic partner of Neogen and the acquisition will
enhance the Company’s in-house 5-15</t>
  </si>
  <si>
    <t>Long Term Debt</t>
  </si>
  <si>
    <t>7. LONG TERM DEBT
We have a financing agreement with a bank providing for a
$15,000,000 unsecured revolving line of credit, which was amended
on November 30, 2018 to extend the maturity from
September 30, 2019 to September 30, 2021. There were no
advances against the line of credit during fiscal 2018 and there
have been none thus far in fiscal 2019; there was no balance
outstanding at November 30, 2018. Interest on any borrowings
remained at LIBOR plus 100 basis points (rate under the terms of
the agreement was 3.51% at November 30, 2018). Financial
covenants include maintaining specified levels of tangible net
worth, debt service coverage, and funded debt to EBITDA, each of
which the Company was in compliance with at November 30,
2018.</t>
  </si>
  <si>
    <t>Commitments and Contigencies</t>
  </si>
  <si>
    <t>8. COMMITMENTS AND CONTINGENCIES
The Company is involved in environmental remediation and monitoring
activities at its Randolph, Wisconsin manufacturing facility and
accrues for related costs when such costs are determined to be
probable and estimable. The Company expenses annual costs of
remediation, which have ranged from $38,000 to $74,000 per year
over the past five years. The Company’s estimated liability
for these costs was $916,000 at November 30, 2018 and
May 31, 2018, measured on an undiscounted basis over an
estimated period of 15 years; $100,000 of the liability is recorded
within current liabilities, and the remainder is recorded within
other non-current
The Company is subject to certain legal and other proceedings in
the normal course of business that, in the opinion of management,
should not have a material effect on its future results of
operations or financial position.</t>
  </si>
  <si>
    <t>Stock Purchase</t>
  </si>
  <si>
    <t>9. STOCK PURCHASE
In October 2018, the Company’s Board of Directors passed a
resolution canceling the Company’s prior stock buyback
program, which had been approved in December 2008, and authorized a
new program to purchase, subject to market conditions, up to
3,000,000 shares of the Company’s common stock. As of
November 30, 2018, there had been no purchases of common stock
in the current fiscal year under either program. In December 2018,
the Company purchased 50,000 shares under the new program in
negotiated and open market transactions for a total price,
including commissions, of $3,134,727. Shares purchased under the
program have been retired.</t>
  </si>
  <si>
    <t>Accounting Policies (Policies)</t>
  </si>
  <si>
    <t>Basis of Presentation and Consolidation</t>
  </si>
  <si>
    <t>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six-month 10-K
Share and per share amounts reflect the December 29, 2017
4-for-3</t>
  </si>
  <si>
    <t>Recently Adopted Accounting Standards</t>
  </si>
  <si>
    <t>Recently Adopted Accounting Standards
Revenue Recognition
On June 1, 2018, we adopted ASU No. 2014-09—Revenue
Classification of Cash Receipts and Payments
In August 2016, the FASB issued ASU No. 2016-15—Classification 2016-15 2016-15</t>
  </si>
  <si>
    <t>Recent Accounting Pronouncements Not Yet Adopted</t>
  </si>
  <si>
    <t>Recent Accounting Pronouncements Not Yet Adopted
Leases
In February 2016, the FASB issued ASU No. 2016-02—Leases right-of-use
Financial Instruments- Credit Losses
In June 2016, the FASB issued ASU No. 2016-13—Measurement held-to-maturity 2016-13</t>
  </si>
  <si>
    <t>Comprehensive Income</t>
  </si>
  <si>
    <t>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t>
  </si>
  <si>
    <t>Fair Value of Financial Instruments</t>
  </si>
  <si>
    <t>Fair Value of Financial Instruments
The carrying amounts of our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We utilize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Cash and Cash Equivalents</t>
  </si>
  <si>
    <t>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t>
  </si>
  <si>
    <t>Marketable Securities</t>
  </si>
  <si>
    <t>Marketable Securities
The Company has marketable securities held by banks or
broker-dealers at November 30, 2018, consisting of short-term
domestic certificates of deposit and commercial paper rated at
least A-2/P-2</t>
  </si>
  <si>
    <t>Estimates and Assumptions</t>
  </si>
  <si>
    <t>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our Annual Report on Form
10-K
There were no significant changes to the contractual obligations or
contingent liabilities and commitments disclosed in our Annual
Report on Form 10-K</t>
  </si>
  <si>
    <t>Accounts Receivable Allowance</t>
  </si>
  <si>
    <t>Accounts Receivable Allowance
Management attempts to minimize credit risk by reviewing
customers’ credit history before extending credit and by
monitoring credit exposure on a regular basis. An allowance for
doubtful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t>
  </si>
  <si>
    <t>Inventory</t>
  </si>
  <si>
    <t>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t>
  </si>
  <si>
    <t>Goodwill and Other Intangible Assets</t>
  </si>
  <si>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t>
  </si>
  <si>
    <t>Long Lived Assets</t>
  </si>
  <si>
    <t>Long 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t>
  </si>
  <si>
    <t>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one.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to
the unaudited consolidated financial statements.</t>
  </si>
  <si>
    <t>Income Taxes</t>
  </si>
  <si>
    <t>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period.
On December 22, 2017, the Tax Cuts and Jobs Act of 2017 (the
Tax Act) was signed into law making significant changes to the
Internal Revenue Code. Changes include a federal corporate tax rate
reduction from 35% to 21% for tax years beginning after
December 31, 2017, the transition of U.S. international
taxation from a worldwide tax system to a territorial system, and
a one-time one-time</t>
  </si>
  <si>
    <t>Revenue Recognition</t>
  </si>
  <si>
    <t>Revenue Recognition
In May 2014, the FASB issued ASU No. 2014-09—Revenue No. 2016-10— 2014-09
Prior to the adoption, we identified all revenue streams at each
significant subsidiary and reviewed contracts to evaluate the
impact of adopting the new standard on our revenue recognition
policies, procedures and control framework and ultimately on our
consolidated financial statements and related disclosures. In our
review of contracts in each revenue stream, we noted no material
impact in the implementation of the standard. We determined the
impact of adopting the standard on our control framework and noted
minimal, insignificant changes to our system and other controls
processes.
We derive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and
animal health product distributors; and
•
Rodenticides, disinfectants and insecticides to assist
in the control of rodents, insects and disease in and around
agricultural, food production and other facilities.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Under Topic 606,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ur revenue is generated through contracts with our
customers. A performance obligation is a promise in a contract to
transfer a product or service to a customer. We generally recognize
revenue at a point in time when all our performance obligations
under the terms of a contract are satisfied. With the adoption of
Topic 606,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ed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the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The following table presents disaggregated revenue by major product
and service categories for the three and six months ended
November 30, 2018 and 2017:
Three Months
Ended Six Months
Ended
2018 2017 2018 2017
(in
thousands) (in
thousands)
Food Safety
Natural Toxins, Allergens &amp; Drug Residues $ 20,571 $ 18,989 $ 39,409 $ 38,153
Bacterial &amp; General Sanitation 10,822 9,324 21,288 18,443
Culture Media &amp; Other 12,191 11,041 24,408 21,173
Rodenticides, Insecticides &amp; Disinfectants 5,943 6,126 12,569 10,817
Genomics Services 4,223 3,726 8,259 6,911
Animal Safety $ 53,750 $ 49,206 $ 105,933 $ 95,497
Life Sciences $ 1,891 $ 2,394 $ 3,971 $ 4,820
Veterinary Instruments &amp; Disposables 11,683 11,687 22,087 22,174
Animal Care &amp; Other 9,064 8,237 15,617 15,649
Rodenticides, Insecticides &amp; Disinfectants 18,673 17,786 35,664 35,167
Genomics Services 12,037 11,388 23,452 21,600
$ 53,348 $ 51,492 $ 100,791 $ 99,410
Total Revenues $ 107,098 $ 100,698 $ 206,724 $ 194,907</t>
  </si>
  <si>
    <t>Restatement of Previously Issued Financial Statements</t>
  </si>
  <si>
    <t>Restatement of Previously Issued Financial Statements
The Company has historically classified certain variable
consideration components resulting from volume rebates, distributor
support, and other marketing discounts as cost of product revenues
or sales and marketing expense in our consolidated financial
statements of income. These amounts should have been classified as
contra revenue in product or service revenues. The Company had
determined in prior periods that the misstatements were clearly
immaterial, individually and in the aggregate, to each of the
reporting periods affected. The Company began properly classifying
these items as contra revenues beginning in the three-month period
ended August 31, 2018, the first quarter of the
Company’s current fiscal year, and has revised the prior
year’s quarter and year-to-date
The effects of the revisions on the line items within our unaudited
consolidated statements of income for the three and six months
ended November 30, 2017 are as follows:
Three Months Ended Six Months Ended
As Adjustments As Revised As Adjustments As Revised
(in
thousands) (in
thousands)
Revenues
Product revenues $ 85,590 $ (1,119 ) $ 84,471 $ 166,157 $ (2,141 ) $ 164,016
Service revenues 16,227
— 16,227 30,916 (25 ) 30,891
Total revenues 101,817 (1,119 ) 100,698 197,073 (2,166 ) 194,907
Cost of revenues
Cost of product revenues 43,349 (97 ) 43,252 84,433 (197 ) 84,236
Cost of service revenues 9,197
— 9,197 17,498
— 17,498
Total cost of revenues 52,546 (97 ) 52,449 101,931 (197 ) 101,734
Gross margin 49,271 (1,022 ) 48,249 95,142 (1,969 ) 93,173
Operating expenses
Sales and marketing 17,815 (1,022 ) 16,793 34,838 (1,969 ) 32,869
Total operating expenses 31,273 (1,022 ) 30,251 60,720 (1,969 ) 58,751
Operating income 17,998
— 17,998 34,422
— 34,422
Presented below are the effects of the revisions on the line items
within the previously issued unaudited consolidated statements of
income for the three and nine months ended February 28, 2018
and the consolidated statements of income for the years ended
May 31, 2018 and 2017. Revised consolidated statements of
income related to these periods will be presented in the
Forms 10-Q 10-K
Three Months Ended February 28, 2018 Nine Months Ended February 28, 2018
As Adjustments As Revised As Adjustments As Revised
(in
thousands) (in
thousands)
Revenues
Product revenues $ 78,142 $ (958 ) $ 77,184 $ 244,298 $ (3,098 ) $ 241,200
Service revenues 17,750 (31 ) 17,719 48,667 (56 ) 48,611
Total revenues 95,892 (989 ) 94,903 292,965 (3,154 ) 289,811
Cost of revenues
Cost of product revenues 40,352 (69 ) 40,283 124,785 (265 ) 124,520
Cost of service revenues 10,019
— 10,019 27,517
— 27,517
Total cost of revenues 50,371 (69 ) 50,302 152,302 (265 ) 152,037
Gross margin 45,521 (920 ) 44,601 140,663 (2,889 ) 137,774
Operating expenses
Sales and marketing 17,492 (920 ) 16,572 52,331 (2,889 ) 49,442
Total operating expenses 29,608 (920 ) 28,688 90,328 (2,889 ) 87,439
Operating income 15,913
— 15,913 50,335
— 50,335
Year
Ended Year
Ended
May 31, 2018 May 31, 2017
As Adjustments As As Adjustments As
(in
thousands) (in
thousands)
Revenues
Product revenues $ 335,554 $ (4,266 ) $ 331,288 $ 306,512 $ (3,390 ) $ 303,122
Service revenues 66,698 (56 ) 66,642 55,082 73 55,155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he revisions had no impact on our audited consolidated balance
sheets as of May 31, 2018 and 2017 and no impact on our
unaudited consolidated statements of equity or unaudited
consolidated statements of cash flows for the three and six months
ended November 30, 2017 and the three and nine months ended
February 28, 2018.</t>
  </si>
  <si>
    <t>Accounting Policies (Tables)</t>
  </si>
  <si>
    <t>Disaggregated Revenue</t>
  </si>
  <si>
    <t>The following table presents the Company’s revenue
disaggregated by geographic location:
Three Months
ended Six Months
Ended
November 30, November 30,
2018 2017 2018 2017
(in
thousands) (in
thousands)
Revenues by Geographic Location
Domestic $ 65,033 $ 62,452 $ 124,879 $ 122,588
International 42,065 38,246 81,845 72,319
Total revenue 107,098 100,698 206,724 194,907</t>
  </si>
  <si>
    <t>Summary of Impact of Adoption of New Accounting Pronouncements on Unaudited Consolidated Statement of Income</t>
  </si>
  <si>
    <t xml:space="preserve">The effects of the revisions on the line items within our unaudited
consolidated statements of income for the three and six months
ended November 30, 2017 are as follows:
Three Months Ended Six Months Ended
As Adjustments As Revised As Adjustments As Revised
(in
thousands) (in
thousands)
Revenues
Product revenues $ 85,590 $ (1,119 ) $ 84,471 $ 166,157 $ (2,141 ) $ 164,016
Service revenues 16,227
— 16,227 30,916 (25 ) 30,891
Total revenues 101,817 (1,119 ) 100,698 197,073 (2,166 ) 194,907
Cost of revenues
Cost of product revenues 43,349 (97 ) 43,252 84,433 (197 ) 84,236
Cost of service revenues 9,197
— 9,197 17,498
— 17,498
Total cost of revenues 52,546 (97 ) 52,449 101,931 (197 ) 101,734
Gross margin 49,271 (1,022 ) 48,249 95,142 (1,969 ) 93,173
Operating expenses
Sales and marketing 17,815 (1,022 ) 16,793 34,838 (1,969 ) 32,869
Total operating expenses 31,273 (1,022 ) 30,251 60,720 (1,969 ) 58,751
Operating income 17,998
— 17,998 34,422
— 34,422
Presented below are the effects of the revisions on the line items
within the previously issued unaudited consolidated statements of
income for the three and nine months ended February 28, 2018
and the consolidated statements of income for the years ended
May 31, 2018 and 2017. Revised consolidated statements of
income related to these periods will be presented in the Forms
10-Q 10-K
Three Months Ended February 28, 2018 Nine Months Ended February 28, 2018
As Adjustments As Revised As Adjustments As Revised
(in
thousands) (in
thousands)
Revenues
Product revenues $ 78,142 $ (958 ) $ 77,184 $ 244,298 $ (3,098 ) $ 241,200
Service revenues 17,750 (31 ) 17,719 48,667 (56 ) 48,611
Total revenues 95,892 (989 ) 94,903 292,965 (3,154 ) 289,811
Cost of revenues
Cost of product revenues 40,352 (69 ) 40,283 124,785 (265 ) 124,520
Cost of service revenues 10,019
— 10,019 27,517
— 27,517
Total cost of revenues 50,371 (69 ) 50,302 152,302 (265 ) 152,037
Gross margin 45,521 (920 ) 44,601 140,663 (2,889 ) 137,774
Operating expenses
Sales and marketing 17,492 (920 ) 16,572 52,331 (2,889 ) 49,442
Total operating expenses 29,608 (920 ) 28,688 90,328 (2,889 ) 87,439
Operating income 15,913
— 15,913 50,335
— 50,335
Year
Ended Year
Ended
May 31, 2018 May 31, 2017
As Adjustments As As Adjustments As
(in
thousands) (in
thousands)
Revenues
Product revenues $ 335,554 $ (4,266 ) $ 331,288 $ 306,512 $ (3,390 ) $ 303,122
Service revenues 66,698 (56 ) 66,642 55,082 73 55,155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
  </si>
  <si>
    <t>Operating Segments</t>
  </si>
  <si>
    <t>The following table presents disaggregated revenue by major product
and service categories for the three and six months ended
November 30, 2018 and 2017:
Three Months
Ended Six Months
Ended
2018 2017 2018 2017
(in
thousands) (in
thousands)
Food Safety
Natural Toxins, Allergens &amp; Drug Residues $ 20,571 $ 18,989 $ 39,409 $ 38,153
Bacterial &amp; General Sanitation 10,822 9,324 21,288 18,443
Culture Media &amp; Other 12,191 11,041 24,408 21,173
Rodenticides, Insecticides &amp; Disinfectants 5,943 6,126 12,569 10,817
Genomics Services 4,223 3,726 8,259 6,911
Animal Safety $ 53,750 $ 49,206 $ 105,933 $ 95,497
Life Sciences $ 1,891 $ 2,394 $ 3,971 $ 4,820
Veterinary Instruments &amp; Disposables 11,683 11,687 22,087 22,174
Animal Care &amp; Other 9,064 8,237 15,617 15,649
Rodenticides, Insecticides &amp; Disinfectants 18,673 17,786 35,664 35,167
Genomics Services 12,037 11,388 23,452 21,600
$ 53,348 $ 51,492 $ 100,791 $ 99,410
Total Revenues $ 107,098 $ 100,698 $ 206,724 $ 194,907</t>
  </si>
  <si>
    <t>Inventories (Tables)</t>
  </si>
  <si>
    <t>The components of inventories follow:
November 30, May 31,
(in
thousands)
Raw materials $ 36,563 $ 36,702
Work-in-process 7,601 5,993
Finished and purchased goods 35,309 33,310
$ 79,473 $ 76,005</t>
  </si>
  <si>
    <t>Net Income per Share (Tables)</t>
  </si>
  <si>
    <t>Calculation of Net Income Per Share</t>
  </si>
  <si>
    <t>The calculation of net income per share attributable to Neogen
Corporation follows:
Three Months
Ended Six Months
Ended
November 30,
November 30,
2018 2017 2018 2017
(in thousands,
except per share amounts)
Numerator for basic and diluted net income per share:
Net income attributable to Neogen $ 16,051 $ 17,100 $ 31,288 $ 29,014
Denominator for basic net income per share:
Weighted average shares 52,019 51,264 51,820 51,109
Effect of dilutive stock options 572 697 721 669
Denominator for diluted net income per share 52,591 51,961 52,541 51,778
Net income attributable to Neogen per share:
Basic $ 0.31 $ 0.33 $ 0.60 $ 0.57
Diluted $ 0.31 $ 0.33 $ 0.60 $ 0.56</t>
  </si>
  <si>
    <t>Segment Information and Geographical Data (Tables)</t>
  </si>
  <si>
    <t>Segment Information</t>
  </si>
  <si>
    <t>Segment information follows:
Food Animal Corporate and Total
(in
thousands)
As of and for the three months ended November 30,
2018
Product revenues to external customers $ 48,256 $ 41,306 $
— $ 89,562
Service revenues to external customers 5,494 12,042
— 17,536
Total revenues to external customers 53,750 53,348
— 107,098
Operating income (loss) 10,342 9,057 (1,153 ) 18,246
Total assets 201,291 218,231 240,970 660,492
As of and for the three months ended November 30,
2017—Revised (2)
Product revenues to external customers $ 44,367 $ 40,104 $
— $ 84,471
Service revenues to external customers 4,839 11,388
— 16,227
Total revenues to external customers 49,206 51,492
— 100,698
Operating income (loss) 8,668 10,529 (1,199 ) 17,998
Total assets 175,836 215,099 190,093 581,028
(1)
Includes corporate assets, consisting principally of
cash and cash equivalents, marketable securities, current and
deferred tax accounts and overhead expenses not allocated to
specific business segments. Also includes the elimination of
intersegment transactions.
(2)
Segment revenues for the three months ended
November 30, 2017 have been revised as discussed in Note 1.
For the three months ended November 30, 2017, product revenues
were reduced by $354,000 in the Food Safety segment and $765,000 in
the Animal Safety segment; service revenues were unchanged in the
Food Safety segment and in the Animal Safety segment.
Food Animal Corporate and Total
(in
thousands)
For the six months ended November 30, 2018
Product revenues to external customers $ 95,189 $ 77,333 $
— $ 172,522
Service revenues to external customers 10,744 23,458
— 34,202
Total revenues to external customers 105,933 100,791
— 206,724
Operating income (loss) 21,215 15,763 (2,253 ) 34,725
For the six months ended November 30, 2017—Revised
(2)
Product revenues to external customers $ 86,206 $ 77,810 $
— $ 164,016
Service revenues to external customers 9,291 21,600
— 30,891
Total revenues to external customers 95,497 99,410
— 194,907
Operating income (loss) 17,446 19,198 (2,222 ) 34,422
(1)
Includes the elimination of intersegment
transactions.
(2)
Segment revenues for the six months ended
November 30, 2017 have been revised as discussed in Note 1.
For the six months ended November 30, 2017, product revenues
were reduced by $798,000 in the Food Safety segment and $1,343,000
in the Animal Safety segment; service revenues were unchanged in
the Food Safety segment and reduced by $25,000 in the Animal Safety
segment.</t>
  </si>
  <si>
    <t>Equity Compensation Plans (Tables)</t>
  </si>
  <si>
    <t>Stock Option Activity</t>
  </si>
  <si>
    <t xml:space="preserve">A summary of stock option activity during the six months ended
November 30, 2018 follows:
Shares Weighted-
Options outstanding June 1, 2018 2,497,124 $ 42.63
Granted 525,750 62.93
Exercised (340,023 ) 29.49
Forfeited (91,620 ) 45.87
Options outstanding November 30, 2018 2,591,231 48.40 </t>
  </si>
  <si>
    <t>Fair Value of Stock Options Granted, Estimated using Weighted-Average Assumptions</t>
  </si>
  <si>
    <t xml:space="preserve">The fair value of stock options granted was estimated using the
following weighted-average assumptions.
FY 2019 FY 2018
Risk-free interest rate 2.6 % 1.6 %
Expected dividend yield 0.0 % 0.0 %
Expected stock price volatility 27.0 % 27.2 %
Expected option life 3.5 years 4.0 years </t>
  </si>
  <si>
    <t>Accounting Policies - Additional Information (Detail) $ in Millions</t>
  </si>
  <si>
    <t>Dec. 29, 2017</t>
  </si>
  <si>
    <t>Dec. 22, 2017</t>
  </si>
  <si>
    <t>May 31, 2018USD ($)</t>
  </si>
  <si>
    <t>Significant Accounting Policies [Line Items]</t>
  </si>
  <si>
    <t>Stock split ratio</t>
  </si>
  <si>
    <t>Federal corporate tax rate</t>
  </si>
  <si>
    <t>35.00%</t>
  </si>
  <si>
    <t>21.00%</t>
  </si>
  <si>
    <t>Deferred tax benefit</t>
  </si>
  <si>
    <t>Deferred tax benefit, net</t>
  </si>
  <si>
    <t>Current tax expense</t>
  </si>
  <si>
    <t>Minimum</t>
  </si>
  <si>
    <t>Marketable securities, maturity period</t>
  </si>
  <si>
    <t>91 days</t>
  </si>
  <si>
    <t>Finite lived intangible assets, useful life</t>
  </si>
  <si>
    <t>5 years</t>
  </si>
  <si>
    <t>Maximum</t>
  </si>
  <si>
    <t>1 year</t>
  </si>
  <si>
    <t>25 years</t>
  </si>
  <si>
    <t>Disaggregated Revenue (Detail) - USD ($) $ in Thousands</t>
  </si>
  <si>
    <t>9 Months Ended</t>
  </si>
  <si>
    <t>12 Months Ended</t>
  </si>
  <si>
    <t>Feb. 28, 2018</t>
  </si>
  <si>
    <t>May 31, 2017</t>
  </si>
  <si>
    <t>Disaggregation of Revenue [Line Items]</t>
  </si>
  <si>
    <t>Food Safety</t>
  </si>
  <si>
    <t>Food Safety | Natural Toxins, Allergens &amp; Drug Residues</t>
  </si>
  <si>
    <t>Food Safety | Bacterial &amp; General Sanitation</t>
  </si>
  <si>
    <t>Food Safety | Culture Media &amp; Other</t>
  </si>
  <si>
    <t>Food Safety | Rodenticides, Insecticides &amp; Disinfectants</t>
  </si>
  <si>
    <t>Food Safety | Genomics Services</t>
  </si>
  <si>
    <t>Animal Safety</t>
  </si>
  <si>
    <t>Animal Safety | Rodenticides, Insecticides &amp; Disinfectants</t>
  </si>
  <si>
    <t>Animal Safety | Genomics Services</t>
  </si>
  <si>
    <t>Animal Safety | Life Sciences</t>
  </si>
  <si>
    <t>Animal Safety | Veterinary Instruments &amp; Disposables</t>
  </si>
  <si>
    <t>Animal Safety | Animal Care &amp; Other</t>
  </si>
  <si>
    <t>Summary of Unaudited Consolidated Statement of Income (Detail) - USD ($) $ in Thousands</t>
  </si>
  <si>
    <t>Gross margin</t>
  </si>
  <si>
    <t>Total operating expenses</t>
  </si>
  <si>
    <t>Operating income</t>
  </si>
  <si>
    <t>Accounting Standards Update 2014-09 | Calculated under Revenue Guidance in Effect before Topic 606</t>
  </si>
  <si>
    <t>Accounting Standards Update 2014-09 | Adjustments</t>
  </si>
  <si>
    <t>Accounting Standards Update 2014-09 | Product Revenues | Calculated under Revenue Guidance in Effect before Topic 606</t>
  </si>
  <si>
    <t>Accounting Standards Update 2014-09 | Product Revenues | Adjustments</t>
  </si>
  <si>
    <t>Accounting Standards Update 2014-09 | Service Revenues | Calculated under Revenue Guidance in Effect before Topic 606</t>
  </si>
  <si>
    <t>Accounting Standards Update 2014-09 | Service Revenues | Adjustments</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Net income attributable to Neogen per share:</t>
  </si>
  <si>
    <t>Segment Information and Geographical Data - Additional Information (Detail)</t>
  </si>
  <si>
    <t>Nov. 30, 2018Segment</t>
  </si>
  <si>
    <t>Segment Reporting Information [Line Items]</t>
  </si>
  <si>
    <t>Number of reportable segments</t>
  </si>
  <si>
    <t>Segment Information (Detail) - USD ($) $ in Thousands</t>
  </si>
  <si>
    <t>Product revenues to external customers</t>
  </si>
  <si>
    <t>Operating income (loss)</t>
  </si>
  <si>
    <t>Total assets</t>
  </si>
  <si>
    <t>Operating Segments | Food Safety</t>
  </si>
  <si>
    <t>Operating Segments | Animal Safety</t>
  </si>
  <si>
    <t>Product Revenues | Operating Segments | Food Safety</t>
  </si>
  <si>
    <t>Product Revenues | Operating Segments | Animal Safety</t>
  </si>
  <si>
    <t>Service Revenues | Operating Segments | Food Safety</t>
  </si>
  <si>
    <t>Service Revenues | Operating Segments | Animal Safety</t>
  </si>
  <si>
    <t>Corporate and Eliminations</t>
  </si>
  <si>
    <t>[1]</t>
  </si>
  <si>
    <t>Includes corporate assets, consisting principally of cash and cash equivalents, marketable securities, current and deferred tax accounts and overhead expenses not allocated to specific business segments. Also includes the elimination of intersegment transactions.</t>
  </si>
  <si>
    <t>Segment Information (Parenthetical) (Detail) - USD ($) $ in Thousands</t>
  </si>
  <si>
    <t>Product Revenues | Food Safety</t>
  </si>
  <si>
    <t>Product Revenues | Animal Safety</t>
  </si>
  <si>
    <t>Service Revenues | Food Safety</t>
  </si>
  <si>
    <t>Service Revenues | Animal Safety</t>
  </si>
  <si>
    <t>Accounting Standards Update 2014-09 | Adjustments | Product Revenues</t>
  </si>
  <si>
    <t>Accounting Standards Update 2014-09 | Adjustments | Product Revenues | Food Safety</t>
  </si>
  <si>
    <t>Accounting Standards Update 2014-09 | Adjustments | Product Revenues | Animal Safety</t>
  </si>
  <si>
    <t>Accounting Standards Update 2014-09 | Adjustments | Service Revenues</t>
  </si>
  <si>
    <t>Accounting Standards Update 2014-09 | Adjustments | Service Revenues | Food Safety</t>
  </si>
  <si>
    <t>Disaggregated Revenue by Geographic Location (Detail) - USD ($) $ in Thousands</t>
  </si>
  <si>
    <t>Schedule Of Geographical Information [Line Items]</t>
  </si>
  <si>
    <t>Total revenue</t>
  </si>
  <si>
    <t>Domestic</t>
  </si>
  <si>
    <t>International</t>
  </si>
  <si>
    <t>Equity Compensation Plans - Additional Information (Detail) - USD ($)</t>
  </si>
  <si>
    <t>May 31, 2019</t>
  </si>
  <si>
    <t>Compensation expense related to share based awards</t>
  </si>
  <si>
    <t>Weighted-average fair value per share of stock options granted</t>
  </si>
  <si>
    <t>During Fiscal 2019</t>
  </si>
  <si>
    <t>Employee Stock Purchase Plan | 2011 Employee Stock Purchase Plan</t>
  </si>
  <si>
    <t>Annual maximum limit percentage of compensation to purchase shares</t>
  </si>
  <si>
    <t>5.00%</t>
  </si>
  <si>
    <t>Stock option vesting period</t>
  </si>
  <si>
    <t>3 years</t>
  </si>
  <si>
    <t>Stock option contractual terms</t>
  </si>
  <si>
    <t>10 years</t>
  </si>
  <si>
    <t>Stock Option Activity (Detail) shares in Thousands</t>
  </si>
  <si>
    <t>Nov. 30, 2018$ / sharesshares</t>
  </si>
  <si>
    <t>Share-based Compensation, Shares Authorized under Stock Option Plans, Exercise Price Range [Line Items]</t>
  </si>
  <si>
    <t>Shares Outstanding, Beginning Balance | shares</t>
  </si>
  <si>
    <t>Shares, Granted | shares</t>
  </si>
  <si>
    <t>Shares, Exercised | shares</t>
  </si>
  <si>
    <t>Shares, Forfeited | shares</t>
  </si>
  <si>
    <t>Share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1.60%</t>
  </si>
  <si>
    <t>Expected dividend yield</t>
  </si>
  <si>
    <t>0.00%</t>
  </si>
  <si>
    <t>Expected stock price volatility</t>
  </si>
  <si>
    <t>27.20%</t>
  </si>
  <si>
    <t>Expected option life (in years)</t>
  </si>
  <si>
    <t>4 years</t>
  </si>
  <si>
    <t>2.60%</t>
  </si>
  <si>
    <t>27.00%</t>
  </si>
  <si>
    <t>3 years 6 months</t>
  </si>
  <si>
    <t>Business and Product Line Acquisitions - Additional Information (Detail) - USD ($)</t>
  </si>
  <si>
    <t>Sep. 04, 2018</t>
  </si>
  <si>
    <t>Aug. 01, 2018</t>
  </si>
  <si>
    <t>Sep. 01, 2017</t>
  </si>
  <si>
    <t>Business Acquisition [Line Items]</t>
  </si>
  <si>
    <t>The University of Queensland Animal Genetics Laboratory</t>
  </si>
  <si>
    <t>Consideration for purchase of business</t>
  </si>
  <si>
    <t>Cash consideration for purchase of business</t>
  </si>
  <si>
    <t>Purchase price allocation for inventory</t>
  </si>
  <si>
    <t>Purchase price allocation for land, property and equipment</t>
  </si>
  <si>
    <t>Purchase price allocation for non-current liabilities</t>
  </si>
  <si>
    <t>Purchase price allocation for intangible assets</t>
  </si>
  <si>
    <t>The University of Queensland Animal Genetics Laboratory | Minimum</t>
  </si>
  <si>
    <t>The University of Queensland Animal Genetics Laboratory | Maximum</t>
  </si>
  <si>
    <t>15 years</t>
  </si>
  <si>
    <t>Clarus Labs Inc.</t>
  </si>
  <si>
    <t>Contingent consideration potential payment</t>
  </si>
  <si>
    <t>Purchase price allocation for accounts payable</t>
  </si>
  <si>
    <t>Allocation of purchase price for contingent consideration potential payment</t>
  </si>
  <si>
    <t>Purchase price allocation for deferred tax liability</t>
  </si>
  <si>
    <t>Purchase price allocation for non-amortizable intangible assets</t>
  </si>
  <si>
    <t>Clarus Labs Inc. | Minimum</t>
  </si>
  <si>
    <t>Clarus Labs Inc. | Maximum</t>
  </si>
  <si>
    <t>Livestock Genetic Services LLC</t>
  </si>
  <si>
    <t>Cash paid for purchase of business</t>
  </si>
  <si>
    <t>Cash payable to former owner for purchase of business</t>
  </si>
  <si>
    <t>Cash payable to former owner for purchase of business, due date</t>
  </si>
  <si>
    <t>Sep. 1,
		2019</t>
  </si>
  <si>
    <t>Purchase price allocation for office equipment</t>
  </si>
  <si>
    <t>Livestock Genetic Services LLC | Minimum</t>
  </si>
  <si>
    <t>Livestock Genetic Services LLC | Maximum</t>
  </si>
  <si>
    <t>Long Term Debt - Additional Information (Detail) - USD ($)</t>
  </si>
  <si>
    <t>Nov. 29, 2018</t>
  </si>
  <si>
    <t>Debt Instrument [Line Items]</t>
  </si>
  <si>
    <t>Unsecured revolving line of credit, total amount available</t>
  </si>
  <si>
    <t>Unsecured revolving line of credit, maturity date</t>
  </si>
  <si>
    <t>Sep. 30,
		2019</t>
  </si>
  <si>
    <t>Sep. 30,
		2021</t>
  </si>
  <si>
    <t>Unsecured revolving line of credit, interest terms</t>
  </si>
  <si>
    <t>LIBOR plus 100 basis points</t>
  </si>
  <si>
    <t>Unsecured revolving line of credit, interest rate</t>
  </si>
  <si>
    <t>3.51%</t>
  </si>
  <si>
    <t>Unsecured revolving line of credit, balance outstanding</t>
  </si>
  <si>
    <t>Unsecured revolving line of credit, advances</t>
  </si>
  <si>
    <t>Libor Plus | Unsecured Revolving Line of Credit</t>
  </si>
  <si>
    <t>Unsecured revolving line of credit, spread</t>
  </si>
  <si>
    <t>1.0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Environmental remediation expense</t>
  </si>
  <si>
    <t>Stock Purchase - Additional Information (Detail) - USD ($)</t>
  </si>
  <si>
    <t>1 Months Ended</t>
  </si>
  <si>
    <t>Dec. 31, 2018</t>
  </si>
  <si>
    <t>Oct. 31, 2018</t>
  </si>
  <si>
    <t>Stock Repurchase Program [Line Items]</t>
  </si>
  <si>
    <t>Shares authorized to purchase</t>
  </si>
  <si>
    <t>Number of shares repurchased</t>
  </si>
  <si>
    <t>Cost of repurchased shares, including commiss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711377</v>
      </c>
    </row>
    <row r="12" spans="1:2">
      <c r="A12" s="4" t="s">
        <v>18</v>
      </c>
      <c r="B12" s="4" t="s">
        <v>19</v>
      </c>
    </row>
    <row r="13" spans="1:2">
      <c r="A13" s="4" t="s">
        <v>20</v>
      </c>
      <c r="B13" s="4" t="s">
        <v>21</v>
      </c>
    </row>
    <row r="14" spans="1:2">
      <c r="A14" s="4" t="s">
        <v>22</v>
      </c>
      <c r="B14" s="5" t="n">
        <v>52081876</v>
      </c>
    </row>
    <row r="15" spans="1:2">
      <c r="A15" s="4" t="s">
        <v>23</v>
      </c>
      <c r="B15" s="4" t="s">
        <v>7</v>
      </c>
    </row>
    <row r="16" spans="1:2">
      <c r="A16" s="4" t="s">
        <v>24</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6</v>
      </c>
    </row>
    <row r="3" spans="1:2">
      <c r="A3" s="4" t="s">
        <v>146</v>
      </c>
      <c r="B3"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6</v>
      </c>
    </row>
    <row r="3" spans="1:2">
      <c r="A3" s="4" t="s">
        <v>148</v>
      </c>
      <c r="B3"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6</v>
      </c>
    </row>
    <row r="3" spans="1:2">
      <c r="A3" s="4" t="s">
        <v>150</v>
      </c>
      <c r="B3"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6</v>
      </c>
    </row>
    <row r="3" spans="1:2">
      <c r="A3" s="4" t="s">
        <v>152</v>
      </c>
      <c r="B3"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6</v>
      </c>
    </row>
    <row r="3" spans="1:2">
      <c r="A3" s="4" t="s">
        <v>154</v>
      </c>
      <c r="B3"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6</v>
      </c>
    </row>
    <row r="3" spans="1:2">
      <c r="A3" s="4" t="s">
        <v>156</v>
      </c>
      <c r="B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6</v>
      </c>
    </row>
    <row r="3" spans="1:2">
      <c r="A3" s="4" t="s">
        <v>158</v>
      </c>
      <c r="B3"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6</v>
      </c>
    </row>
    <row r="3" spans="1:2">
      <c r="A3" s="4" t="s">
        <v>161</v>
      </c>
      <c r="B3" s="4"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50</v>
      </c>
      <c r="B15" s="4" t="s">
        <v>185</v>
      </c>
    </row>
    <row r="16" spans="1:2">
      <c r="A16" s="4" t="s">
        <v>186</v>
      </c>
      <c r="B16" s="4" t="s">
        <v>187</v>
      </c>
    </row>
    <row r="17" spans="1:2">
      <c r="A17" s="4" t="s">
        <v>188</v>
      </c>
      <c r="B17" s="4" t="s">
        <v>189</v>
      </c>
    </row>
    <row r="18" spans="1:2">
      <c r="A18" s="4" t="s">
        <v>190</v>
      </c>
      <c r="B18"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6</v>
      </c>
    </row>
    <row r="3" spans="1:2">
      <c r="A3" s="4" t="s">
        <v>193</v>
      </c>
      <c r="B3" s="4" t="s">
        <v>194</v>
      </c>
    </row>
    <row r="4" spans="1:2">
      <c r="A4" s="4" t="s">
        <v>195</v>
      </c>
      <c r="B4" s="4" t="s">
        <v>196</v>
      </c>
    </row>
    <row r="5" spans="1:2">
      <c r="A5" s="4" t="s">
        <v>197</v>
      </c>
    </row>
    <row r="6" spans="1:2">
      <c r="A6" s="4" t="s">
        <v>193</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6</v>
      </c>
    </row>
    <row r="3" spans="1:2">
      <c r="A3" s="4" t="s">
        <v>32</v>
      </c>
      <c r="B3"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v>
      </c>
      <c r="B1" s="2" t="s">
        <v>26</v>
      </c>
      <c r="C1" s="2" t="s">
        <v>27</v>
      </c>
    </row>
    <row r="2" spans="1:3">
      <c r="A2" s="3" t="s">
        <v>28</v>
      </c>
    </row>
    <row r="3" spans="1:3">
      <c r="A3" s="4" t="s">
        <v>29</v>
      </c>
      <c r="B3" s="7" t="n">
        <v>101585</v>
      </c>
      <c r="C3" s="7" t="n">
        <v>83074</v>
      </c>
    </row>
    <row r="4" spans="1:3">
      <c r="A4" s="4" t="s">
        <v>30</v>
      </c>
      <c r="B4" s="5" t="n">
        <v>139385</v>
      </c>
      <c r="C4" s="5" t="n">
        <v>127736</v>
      </c>
    </row>
    <row r="5" spans="1:3">
      <c r="A5" s="4" t="s">
        <v>31</v>
      </c>
      <c r="B5" s="5" t="n">
        <v>82282</v>
      </c>
      <c r="C5" s="5" t="n">
        <v>79086</v>
      </c>
    </row>
    <row r="6" spans="1:3">
      <c r="A6" s="4" t="s">
        <v>32</v>
      </c>
      <c r="B6" s="5" t="n">
        <v>79473</v>
      </c>
      <c r="C6" s="5" t="n">
        <v>76005</v>
      </c>
    </row>
    <row r="7" spans="1:3">
      <c r="A7" s="4" t="s">
        <v>33</v>
      </c>
      <c r="B7" s="5" t="n">
        <v>11569</v>
      </c>
      <c r="C7" s="5" t="n">
        <v>9888</v>
      </c>
    </row>
    <row r="8" spans="1:3">
      <c r="A8" s="4" t="s">
        <v>34</v>
      </c>
      <c r="B8" s="5" t="n">
        <v>414294</v>
      </c>
      <c r="C8" s="5" t="n">
        <v>375789</v>
      </c>
    </row>
    <row r="9" spans="1:3">
      <c r="A9" s="4" t="s">
        <v>35</v>
      </c>
      <c r="B9" s="5" t="n">
        <v>73910</v>
      </c>
      <c r="C9" s="5" t="n">
        <v>73069</v>
      </c>
    </row>
    <row r="10" spans="1:3">
      <c r="A10" s="3" t="s">
        <v>36</v>
      </c>
    </row>
    <row r="11" spans="1:3">
      <c r="A11" s="4" t="s">
        <v>37</v>
      </c>
      <c r="B11" s="5" t="n">
        <v>103309</v>
      </c>
      <c r="C11" s="5" t="n">
        <v>99558</v>
      </c>
    </row>
    <row r="12" spans="1:3">
      <c r="A12" s="4" t="s">
        <v>38</v>
      </c>
      <c r="B12" s="5" t="n">
        <v>15423</v>
      </c>
      <c r="C12" s="5" t="n">
        <v>14783</v>
      </c>
    </row>
    <row r="13" spans="1:3">
      <c r="A13" s="4" t="s">
        <v>39</v>
      </c>
      <c r="B13" s="5" t="n">
        <v>660492</v>
      </c>
      <c r="C13" s="5" t="n">
        <v>618009</v>
      </c>
    </row>
    <row r="14" spans="1:3">
      <c r="A14" s="3" t="s">
        <v>40</v>
      </c>
    </row>
    <row r="15" spans="1:3">
      <c r="A15" s="4" t="s">
        <v>41</v>
      </c>
      <c r="B15" s="5" t="n">
        <v>20555</v>
      </c>
      <c r="C15" s="5" t="n">
        <v>20750</v>
      </c>
    </row>
    <row r="16" spans="1:3">
      <c r="A16" s="4" t="s">
        <v>42</v>
      </c>
      <c r="B16" s="5" t="n">
        <v>5216</v>
      </c>
      <c r="C16" s="5" t="n">
        <v>6065</v>
      </c>
    </row>
    <row r="17" spans="1:3">
      <c r="A17" s="4" t="s">
        <v>43</v>
      </c>
      <c r="B17" s="5" t="n">
        <v>1533</v>
      </c>
      <c r="C17" s="5" t="n">
        <v>165</v>
      </c>
    </row>
    <row r="18" spans="1:3">
      <c r="A18" s="4" t="s">
        <v>44</v>
      </c>
      <c r="B18" s="5" t="n">
        <v>11456</v>
      </c>
      <c r="C18" s="5" t="n">
        <v>11708</v>
      </c>
    </row>
    <row r="19" spans="1:3">
      <c r="A19" s="4" t="s">
        <v>45</v>
      </c>
      <c r="B19" s="5" t="n">
        <v>38760</v>
      </c>
      <c r="C19" s="5" t="n">
        <v>38688</v>
      </c>
    </row>
    <row r="20" spans="1:3">
      <c r="A20" s="4" t="s">
        <v>46</v>
      </c>
      <c r="B20" s="5" t="n">
        <v>14144</v>
      </c>
      <c r="C20" s="5" t="n">
        <v>14103</v>
      </c>
    </row>
    <row r="21" spans="1:3">
      <c r="A21" s="4" t="s">
        <v>47</v>
      </c>
      <c r="B21" s="5" t="n">
        <v>5514</v>
      </c>
      <c r="C21" s="5" t="n">
        <v>5043</v>
      </c>
    </row>
    <row r="22" spans="1:3">
      <c r="A22" s="4" t="s">
        <v>48</v>
      </c>
      <c r="B22" s="5" t="n">
        <v>58418</v>
      </c>
      <c r="C22" s="5" t="n">
        <v>57834</v>
      </c>
    </row>
    <row r="23" spans="1:3">
      <c r="A23" s="4" t="s">
        <v>49</v>
      </c>
      <c r="B23" s="4" t="s">
        <v>50</v>
      </c>
      <c r="C23" s="4" t="s">
        <v>50</v>
      </c>
    </row>
    <row r="24" spans="1:3">
      <c r="A24" s="3" t="s">
        <v>51</v>
      </c>
    </row>
    <row r="25" spans="1:3">
      <c r="A25" s="4" t="s">
        <v>52</v>
      </c>
      <c r="B25" s="4" t="s">
        <v>50</v>
      </c>
      <c r="C25" s="4" t="s">
        <v>50</v>
      </c>
    </row>
    <row r="26" spans="1:3">
      <c r="A26" s="4" t="s">
        <v>53</v>
      </c>
      <c r="B26" s="5" t="n">
        <v>8334</v>
      </c>
      <c r="C26" s="5" t="n">
        <v>8278</v>
      </c>
    </row>
    <row r="27" spans="1:3">
      <c r="A27" s="4" t="s">
        <v>54</v>
      </c>
      <c r="B27" s="5" t="n">
        <v>215615</v>
      </c>
      <c r="C27" s="5" t="n">
        <v>202572</v>
      </c>
    </row>
    <row r="28" spans="1:3">
      <c r="A28" s="4" t="s">
        <v>55</v>
      </c>
      <c r="B28" s="5" t="n">
        <v>-12234</v>
      </c>
      <c r="C28" s="5" t="n">
        <v>-9746</v>
      </c>
    </row>
    <row r="29" spans="1:3">
      <c r="A29" s="4" t="s">
        <v>56</v>
      </c>
      <c r="B29" s="5" t="n">
        <v>390359</v>
      </c>
      <c r="C29" s="5" t="n">
        <v>359071</v>
      </c>
    </row>
    <row r="30" spans="1:3">
      <c r="A30" s="4" t="s">
        <v>57</v>
      </c>
      <c r="B30" s="5" t="n">
        <v>602074</v>
      </c>
      <c r="C30" s="5" t="n">
        <v>560175</v>
      </c>
    </row>
    <row r="31" spans="1:3">
      <c r="A31" s="4" t="s">
        <v>58</v>
      </c>
      <c r="B31" s="5" t="n">
        <v>660492</v>
      </c>
      <c r="C31" s="5" t="n">
        <v>618009</v>
      </c>
    </row>
    <row r="32" spans="1:3">
      <c r="A32" s="4" t="s">
        <v>59</v>
      </c>
    </row>
    <row r="33" spans="1:3">
      <c r="A33" s="3" t="s">
        <v>36</v>
      </c>
    </row>
    <row r="34" spans="1:3">
      <c r="A34" s="4" t="s">
        <v>60</v>
      </c>
      <c r="B34" s="5" t="n">
        <v>30022</v>
      </c>
      <c r="C34" s="5" t="n">
        <v>31841</v>
      </c>
    </row>
    <row r="35" spans="1:3">
      <c r="A35" s="4" t="s">
        <v>61</v>
      </c>
    </row>
    <row r="36" spans="1:3">
      <c r="A36" s="3" t="s">
        <v>36</v>
      </c>
    </row>
    <row r="37" spans="1:3">
      <c r="A37" s="4" t="s">
        <v>60</v>
      </c>
      <c r="B37" s="7" t="n">
        <v>23534</v>
      </c>
      <c r="C37" s="7" t="n">
        <v>22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6</v>
      </c>
    </row>
    <row r="3" spans="1:2">
      <c r="A3" s="4" t="s">
        <v>202</v>
      </c>
      <c r="B3"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6</v>
      </c>
    </row>
    <row r="3" spans="1:2">
      <c r="A3" s="4" t="s">
        <v>205</v>
      </c>
      <c r="B3"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6</v>
      </c>
    </row>
    <row r="3" spans="1:2">
      <c r="A3" s="4" t="s">
        <v>208</v>
      </c>
      <c r="B3" s="4"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0"/>
    <col customWidth="1" max="5" min="5" width="14"/>
  </cols>
  <sheetData>
    <row r="1" spans="1:5">
      <c r="A1" s="1" t="s">
        <v>212</v>
      </c>
      <c r="B1" s="2" t="s">
        <v>213</v>
      </c>
      <c r="C1" s="2" t="s">
        <v>214</v>
      </c>
      <c r="D1" s="2" t="s">
        <v>215</v>
      </c>
      <c r="E1" s="2" t="s">
        <v>26</v>
      </c>
    </row>
    <row r="2" spans="1:5">
      <c r="A2" s="3" t="s">
        <v>216</v>
      </c>
    </row>
    <row r="3" spans="1:5">
      <c r="A3" s="4" t="s">
        <v>217</v>
      </c>
      <c r="B3" s="9" t="n">
        <v>1.33</v>
      </c>
    </row>
    <row r="4" spans="1:5">
      <c r="A4" s="4" t="s">
        <v>218</v>
      </c>
      <c r="C4" s="4" t="s">
        <v>219</v>
      </c>
      <c r="E4" s="4" t="s">
        <v>220</v>
      </c>
    </row>
    <row r="5" spans="1:5">
      <c r="A5" s="4" t="s">
        <v>221</v>
      </c>
      <c r="D5" s="7" t="n">
        <v>6</v>
      </c>
    </row>
    <row r="6" spans="1:5">
      <c r="A6" s="4" t="s">
        <v>222</v>
      </c>
      <c r="D6" s="10" t="n">
        <v>4.8</v>
      </c>
    </row>
    <row r="7" spans="1:5">
      <c r="A7" s="4" t="s">
        <v>223</v>
      </c>
      <c r="D7" s="11" t="n">
        <v>1.2</v>
      </c>
    </row>
    <row r="8" spans="1:5">
      <c r="A8" s="4" t="s">
        <v>224</v>
      </c>
    </row>
    <row r="9" spans="1:5">
      <c r="A9" s="3" t="s">
        <v>216</v>
      </c>
    </row>
    <row r="10" spans="1:5">
      <c r="A10" s="4" t="s">
        <v>225</v>
      </c>
      <c r="E10" s="4" t="s">
        <v>226</v>
      </c>
    </row>
    <row r="11" spans="1:5">
      <c r="A11" s="4" t="s">
        <v>227</v>
      </c>
      <c r="E11" s="4" t="s">
        <v>228</v>
      </c>
    </row>
    <row r="12" spans="1:5">
      <c r="A12" s="4" t="s">
        <v>229</v>
      </c>
    </row>
    <row r="13" spans="1:5">
      <c r="A13" s="3" t="s">
        <v>216</v>
      </c>
    </row>
    <row r="14" spans="1:5">
      <c r="A14" s="4" t="s">
        <v>225</v>
      </c>
      <c r="E14" s="4" t="s">
        <v>230</v>
      </c>
    </row>
    <row r="15" spans="1:5">
      <c r="A15" s="4" t="s">
        <v>227</v>
      </c>
      <c r="E15" s="4" t="s">
        <v>2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5"/>
    <col customWidth="1" max="8" min="8" width="16"/>
    <col customWidth="1" max="9" min="9" width="13"/>
  </cols>
  <sheetData>
    <row r="1" spans="1:9">
      <c r="A1" s="1" t="s">
        <v>232</v>
      </c>
      <c r="B1" s="2" t="s">
        <v>74</v>
      </c>
      <c r="E1" s="2" t="s">
        <v>1</v>
      </c>
      <c r="G1" s="2" t="s">
        <v>233</v>
      </c>
      <c r="H1" s="2" t="s">
        <v>234</v>
      </c>
    </row>
    <row r="2" spans="1:9">
      <c r="B2" s="2" t="s">
        <v>26</v>
      </c>
      <c r="C2" s="2" t="s">
        <v>235</v>
      </c>
      <c r="D2" s="2" t="s">
        <v>75</v>
      </c>
      <c r="E2" s="2" t="s">
        <v>26</v>
      </c>
      <c r="F2" s="2" t="s">
        <v>75</v>
      </c>
      <c r="G2" s="2" t="s">
        <v>235</v>
      </c>
      <c r="H2" s="2" t="s">
        <v>27</v>
      </c>
      <c r="I2" s="2" t="s">
        <v>236</v>
      </c>
    </row>
    <row r="3" spans="1:9">
      <c r="A3" s="3" t="s">
        <v>237</v>
      </c>
    </row>
    <row r="4" spans="1:9">
      <c r="A4" s="4" t="s">
        <v>77</v>
      </c>
      <c r="B4" s="7" t="n">
        <v>107098</v>
      </c>
      <c r="C4" s="7" t="n">
        <v>94903</v>
      </c>
      <c r="D4" s="7" t="n">
        <v>100698</v>
      </c>
      <c r="E4" s="7" t="n">
        <v>206724</v>
      </c>
      <c r="F4" s="7" t="n">
        <v>194907</v>
      </c>
      <c r="G4" s="7" t="n">
        <v>289811</v>
      </c>
      <c r="H4" s="7" t="n">
        <v>397930</v>
      </c>
      <c r="I4" s="7" t="n">
        <v>358277</v>
      </c>
    </row>
    <row r="5" spans="1:9">
      <c r="A5" s="4" t="s">
        <v>238</v>
      </c>
    </row>
    <row r="6" spans="1:9">
      <c r="A6" s="3" t="s">
        <v>237</v>
      </c>
    </row>
    <row r="7" spans="1:9">
      <c r="A7" s="4" t="s">
        <v>77</v>
      </c>
      <c r="B7" s="5" t="n">
        <v>53750</v>
      </c>
      <c r="D7" s="5" t="n">
        <v>49206</v>
      </c>
      <c r="E7" s="5" t="n">
        <v>105933</v>
      </c>
      <c r="F7" s="5" t="n">
        <v>95497</v>
      </c>
    </row>
    <row r="8" spans="1:9">
      <c r="A8" s="4" t="s">
        <v>239</v>
      </c>
    </row>
    <row r="9" spans="1:9">
      <c r="A9" s="3" t="s">
        <v>237</v>
      </c>
    </row>
    <row r="10" spans="1:9">
      <c r="A10" s="4" t="s">
        <v>77</v>
      </c>
      <c r="B10" s="5" t="n">
        <v>20571</v>
      </c>
      <c r="D10" s="5" t="n">
        <v>18989</v>
      </c>
      <c r="E10" s="5" t="n">
        <v>39409</v>
      </c>
      <c r="F10" s="5" t="n">
        <v>38153</v>
      </c>
    </row>
    <row r="11" spans="1:9">
      <c r="A11" s="4" t="s">
        <v>240</v>
      </c>
    </row>
    <row r="12" spans="1:9">
      <c r="A12" s="3" t="s">
        <v>237</v>
      </c>
    </row>
    <row r="13" spans="1:9">
      <c r="A13" s="4" t="s">
        <v>77</v>
      </c>
      <c r="B13" s="5" t="n">
        <v>10822</v>
      </c>
      <c r="D13" s="5" t="n">
        <v>9324</v>
      </c>
      <c r="E13" s="5" t="n">
        <v>21288</v>
      </c>
      <c r="F13" s="5" t="n">
        <v>18443</v>
      </c>
    </row>
    <row r="14" spans="1:9">
      <c r="A14" s="4" t="s">
        <v>241</v>
      </c>
    </row>
    <row r="15" spans="1:9">
      <c r="A15" s="3" t="s">
        <v>237</v>
      </c>
    </row>
    <row r="16" spans="1:9">
      <c r="A16" s="4" t="s">
        <v>77</v>
      </c>
      <c r="B16" s="5" t="n">
        <v>12191</v>
      </c>
      <c r="D16" s="5" t="n">
        <v>11041</v>
      </c>
      <c r="E16" s="5" t="n">
        <v>24408</v>
      </c>
      <c r="F16" s="5" t="n">
        <v>21173</v>
      </c>
    </row>
    <row r="17" spans="1:9">
      <c r="A17" s="4" t="s">
        <v>242</v>
      </c>
    </row>
    <row r="18" spans="1:9">
      <c r="A18" s="3" t="s">
        <v>237</v>
      </c>
    </row>
    <row r="19" spans="1:9">
      <c r="A19" s="4" t="s">
        <v>77</v>
      </c>
      <c r="B19" s="5" t="n">
        <v>5943</v>
      </c>
      <c r="D19" s="5" t="n">
        <v>6126</v>
      </c>
      <c r="E19" s="5" t="n">
        <v>12569</v>
      </c>
      <c r="F19" s="5" t="n">
        <v>10817</v>
      </c>
    </row>
    <row r="20" spans="1:9">
      <c r="A20" s="4" t="s">
        <v>243</v>
      </c>
    </row>
    <row r="21" spans="1:9">
      <c r="A21" s="3" t="s">
        <v>237</v>
      </c>
    </row>
    <row r="22" spans="1:9">
      <c r="A22" s="4" t="s">
        <v>77</v>
      </c>
      <c r="B22" s="5" t="n">
        <v>4223</v>
      </c>
      <c r="D22" s="5" t="n">
        <v>3726</v>
      </c>
      <c r="E22" s="5" t="n">
        <v>8259</v>
      </c>
      <c r="F22" s="5" t="n">
        <v>6911</v>
      </c>
    </row>
    <row r="23" spans="1:9">
      <c r="A23" s="4" t="s">
        <v>244</v>
      </c>
    </row>
    <row r="24" spans="1:9">
      <c r="A24" s="3" t="s">
        <v>237</v>
      </c>
    </row>
    <row r="25" spans="1:9">
      <c r="A25" s="4" t="s">
        <v>77</v>
      </c>
      <c r="B25" s="5" t="n">
        <v>53348</v>
      </c>
      <c r="D25" s="5" t="n">
        <v>51492</v>
      </c>
      <c r="E25" s="5" t="n">
        <v>100791</v>
      </c>
      <c r="F25" s="5" t="n">
        <v>99410</v>
      </c>
    </row>
    <row r="26" spans="1:9">
      <c r="A26" s="4" t="s">
        <v>245</v>
      </c>
    </row>
    <row r="27" spans="1:9">
      <c r="A27" s="3" t="s">
        <v>237</v>
      </c>
    </row>
    <row r="28" spans="1:9">
      <c r="A28" s="4" t="s">
        <v>77</v>
      </c>
      <c r="B28" s="5" t="n">
        <v>18673</v>
      </c>
      <c r="D28" s="5" t="n">
        <v>17786</v>
      </c>
      <c r="E28" s="5" t="n">
        <v>35664</v>
      </c>
      <c r="F28" s="5" t="n">
        <v>35167</v>
      </c>
    </row>
    <row r="29" spans="1:9">
      <c r="A29" s="4" t="s">
        <v>246</v>
      </c>
    </row>
    <row r="30" spans="1:9">
      <c r="A30" s="3" t="s">
        <v>237</v>
      </c>
    </row>
    <row r="31" spans="1:9">
      <c r="A31" s="4" t="s">
        <v>77</v>
      </c>
      <c r="B31" s="5" t="n">
        <v>12037</v>
      </c>
      <c r="D31" s="5" t="n">
        <v>11388</v>
      </c>
      <c r="E31" s="5" t="n">
        <v>23452</v>
      </c>
      <c r="F31" s="5" t="n">
        <v>21600</v>
      </c>
    </row>
    <row r="32" spans="1:9">
      <c r="A32" s="4" t="s">
        <v>247</v>
      </c>
    </row>
    <row r="33" spans="1:9">
      <c r="A33" s="3" t="s">
        <v>237</v>
      </c>
    </row>
    <row r="34" spans="1:9">
      <c r="A34" s="4" t="s">
        <v>77</v>
      </c>
      <c r="B34" s="5" t="n">
        <v>1891</v>
      </c>
      <c r="D34" s="5" t="n">
        <v>2394</v>
      </c>
      <c r="E34" s="5" t="n">
        <v>3971</v>
      </c>
      <c r="F34" s="5" t="n">
        <v>4820</v>
      </c>
    </row>
    <row r="35" spans="1:9">
      <c r="A35" s="4" t="s">
        <v>248</v>
      </c>
    </row>
    <row r="36" spans="1:9">
      <c r="A36" s="3" t="s">
        <v>237</v>
      </c>
    </row>
    <row r="37" spans="1:9">
      <c r="A37" s="4" t="s">
        <v>77</v>
      </c>
      <c r="B37" s="5" t="n">
        <v>11683</v>
      </c>
      <c r="D37" s="5" t="n">
        <v>11687</v>
      </c>
      <c r="E37" s="5" t="n">
        <v>22087</v>
      </c>
      <c r="F37" s="5" t="n">
        <v>22174</v>
      </c>
    </row>
    <row r="38" spans="1:9">
      <c r="A38" s="4" t="s">
        <v>249</v>
      </c>
    </row>
    <row r="39" spans="1:9">
      <c r="A39" s="3" t="s">
        <v>237</v>
      </c>
    </row>
    <row r="40" spans="1:9">
      <c r="A40" s="4" t="s">
        <v>77</v>
      </c>
      <c r="B40" s="7" t="n">
        <v>9064</v>
      </c>
      <c r="D40" s="7" t="n">
        <v>8237</v>
      </c>
      <c r="E40" s="7" t="n">
        <v>15617</v>
      </c>
      <c r="F40" s="7" t="n">
        <v>15649</v>
      </c>
    </row>
  </sheetData>
  <mergeCells count="4">
    <mergeCell ref="A1:A2"/>
    <mergeCell ref="B1:D1"/>
    <mergeCell ref="E1:F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3"/>
  </cols>
  <sheetData>
    <row r="1" spans="1:9">
      <c r="A1" s="1" t="s">
        <v>250</v>
      </c>
      <c r="B1" s="2" t="s">
        <v>74</v>
      </c>
      <c r="E1" s="2" t="s">
        <v>1</v>
      </c>
      <c r="G1" s="2" t="s">
        <v>233</v>
      </c>
      <c r="H1" s="2" t="s">
        <v>234</v>
      </c>
    </row>
    <row r="2" spans="1:9">
      <c r="B2" s="2" t="s">
        <v>26</v>
      </c>
      <c r="C2" s="2" t="s">
        <v>235</v>
      </c>
      <c r="D2" s="2" t="s">
        <v>75</v>
      </c>
      <c r="E2" s="2" t="s">
        <v>26</v>
      </c>
      <c r="F2" s="2" t="s">
        <v>75</v>
      </c>
      <c r="G2" s="2" t="s">
        <v>235</v>
      </c>
      <c r="H2" s="2" t="s">
        <v>27</v>
      </c>
      <c r="I2" s="2" t="s">
        <v>236</v>
      </c>
    </row>
    <row r="3" spans="1:9">
      <c r="A3" s="3" t="s">
        <v>76</v>
      </c>
    </row>
    <row r="4" spans="1:9">
      <c r="A4" s="4" t="s">
        <v>77</v>
      </c>
      <c r="B4" s="7" t="n">
        <v>107098</v>
      </c>
      <c r="C4" s="7" t="n">
        <v>94903</v>
      </c>
      <c r="D4" s="7" t="n">
        <v>100698</v>
      </c>
      <c r="E4" s="7" t="n">
        <v>206724</v>
      </c>
      <c r="F4" s="7" t="n">
        <v>194907</v>
      </c>
      <c r="G4" s="7" t="n">
        <v>289811</v>
      </c>
      <c r="H4" s="7" t="n">
        <v>397930</v>
      </c>
      <c r="I4" s="7" t="n">
        <v>358277</v>
      </c>
    </row>
    <row r="5" spans="1:9">
      <c r="A5" s="3" t="s">
        <v>78</v>
      </c>
    </row>
    <row r="6" spans="1:9">
      <c r="A6" s="4" t="s">
        <v>79</v>
      </c>
      <c r="B6" s="5" t="n">
        <v>57065</v>
      </c>
      <c r="C6" s="5" t="n">
        <v>50302</v>
      </c>
      <c r="D6" s="5" t="n">
        <v>52449</v>
      </c>
      <c r="E6" s="5" t="n">
        <v>109962</v>
      </c>
      <c r="F6" s="5" t="n">
        <v>101734</v>
      </c>
      <c r="G6" s="5" t="n">
        <v>152037</v>
      </c>
      <c r="H6" s="5" t="n">
        <v>211658</v>
      </c>
      <c r="I6" s="5" t="n">
        <v>189353</v>
      </c>
    </row>
    <row r="7" spans="1:9">
      <c r="A7" s="4" t="s">
        <v>251</v>
      </c>
      <c r="B7" s="5" t="n">
        <v>50033</v>
      </c>
      <c r="C7" s="5" t="n">
        <v>44601</v>
      </c>
      <c r="D7" s="5" t="n">
        <v>48249</v>
      </c>
      <c r="E7" s="5" t="n">
        <v>96762</v>
      </c>
      <c r="F7" s="5" t="n">
        <v>93173</v>
      </c>
      <c r="G7" s="5" t="n">
        <v>137774</v>
      </c>
      <c r="H7" s="5" t="n">
        <v>186272</v>
      </c>
      <c r="I7" s="5" t="n">
        <v>168924</v>
      </c>
    </row>
    <row r="8" spans="1:9">
      <c r="A8" s="3" t="s">
        <v>81</v>
      </c>
    </row>
    <row r="9" spans="1:9">
      <c r="A9" s="4" t="s">
        <v>82</v>
      </c>
      <c r="B9" s="5" t="n">
        <v>18499</v>
      </c>
      <c r="C9" s="5" t="n">
        <v>16572</v>
      </c>
      <c r="D9" s="5" t="n">
        <v>16793</v>
      </c>
      <c r="E9" s="5" t="n">
        <v>35732</v>
      </c>
      <c r="F9" s="5" t="n">
        <v>32869</v>
      </c>
      <c r="G9" s="5" t="n">
        <v>49442</v>
      </c>
      <c r="H9" s="5" t="n">
        <v>66929</v>
      </c>
      <c r="I9" s="5" t="n">
        <v>59380</v>
      </c>
    </row>
    <row r="10" spans="1:9">
      <c r="A10" s="4" t="s">
        <v>252</v>
      </c>
      <c r="B10" s="5" t="n">
        <v>31787</v>
      </c>
      <c r="C10" s="5" t="n">
        <v>28688</v>
      </c>
      <c r="D10" s="5" t="n">
        <v>30251</v>
      </c>
      <c r="E10" s="5" t="n">
        <v>62037</v>
      </c>
      <c r="F10" s="5" t="n">
        <v>58751</v>
      </c>
      <c r="G10" s="5" t="n">
        <v>87439</v>
      </c>
      <c r="H10" s="5" t="n">
        <v>116078</v>
      </c>
      <c r="I10" s="5" t="n">
        <v>103979</v>
      </c>
    </row>
    <row r="11" spans="1:9">
      <c r="A11" s="4" t="s">
        <v>253</v>
      </c>
      <c r="B11" s="5" t="n">
        <v>18246</v>
      </c>
      <c r="C11" s="5" t="n">
        <v>15913</v>
      </c>
      <c r="D11" s="5" t="n">
        <v>17998</v>
      </c>
      <c r="E11" s="5" t="n">
        <v>34725</v>
      </c>
      <c r="F11" s="5" t="n">
        <v>34422</v>
      </c>
      <c r="G11" s="5" t="n">
        <v>50335</v>
      </c>
      <c r="H11" s="5" t="n">
        <v>70194</v>
      </c>
      <c r="I11" s="5" t="n">
        <v>64945</v>
      </c>
    </row>
    <row r="12" spans="1:9">
      <c r="A12" s="4" t="s">
        <v>99</v>
      </c>
    </row>
    <row r="13" spans="1:9">
      <c r="A13" s="3" t="s">
        <v>76</v>
      </c>
    </row>
    <row r="14" spans="1:9">
      <c r="A14" s="4" t="s">
        <v>77</v>
      </c>
      <c r="B14" s="5" t="n">
        <v>89562</v>
      </c>
      <c r="C14" s="5" t="n">
        <v>77184</v>
      </c>
      <c r="D14" s="5" t="n">
        <v>84471</v>
      </c>
      <c r="E14" s="5" t="n">
        <v>172522</v>
      </c>
      <c r="F14" s="5" t="n">
        <v>164016</v>
      </c>
      <c r="G14" s="5" t="n">
        <v>241200</v>
      </c>
      <c r="H14" s="5" t="n">
        <v>331288</v>
      </c>
      <c r="I14" s="5" t="n">
        <v>303122</v>
      </c>
    </row>
    <row r="15" spans="1:9">
      <c r="A15" s="3" t="s">
        <v>78</v>
      </c>
    </row>
    <row r="16" spans="1:9">
      <c r="A16" s="4" t="s">
        <v>79</v>
      </c>
      <c r="B16" s="5" t="n">
        <v>47305</v>
      </c>
      <c r="C16" s="5" t="n">
        <v>40283</v>
      </c>
      <c r="D16" s="5" t="n">
        <v>43252</v>
      </c>
      <c r="E16" s="5" t="n">
        <v>90255</v>
      </c>
      <c r="F16" s="5" t="n">
        <v>84236</v>
      </c>
      <c r="G16" s="5" t="n">
        <v>124520</v>
      </c>
      <c r="H16" s="5" t="n">
        <v>173725</v>
      </c>
      <c r="I16" s="5" t="n">
        <v>156295</v>
      </c>
    </row>
    <row r="17" spans="1:9">
      <c r="A17" s="4" t="s">
        <v>100</v>
      </c>
    </row>
    <row r="18" spans="1:9">
      <c r="A18" s="3" t="s">
        <v>76</v>
      </c>
    </row>
    <row r="19" spans="1:9">
      <c r="A19" s="4" t="s">
        <v>77</v>
      </c>
      <c r="B19" s="5" t="n">
        <v>17536</v>
      </c>
      <c r="C19" s="5" t="n">
        <v>17719</v>
      </c>
      <c r="D19" s="5" t="n">
        <v>16227</v>
      </c>
      <c r="E19" s="5" t="n">
        <v>34202</v>
      </c>
      <c r="F19" s="5" t="n">
        <v>30891</v>
      </c>
      <c r="G19" s="5" t="n">
        <v>48611</v>
      </c>
      <c r="H19" s="5" t="n">
        <v>66642</v>
      </c>
      <c r="I19" s="5" t="n">
        <v>55155</v>
      </c>
    </row>
    <row r="20" spans="1:9">
      <c r="A20" s="3" t="s">
        <v>78</v>
      </c>
    </row>
    <row r="21" spans="1:9">
      <c r="A21" s="4" t="s">
        <v>79</v>
      </c>
      <c r="B21" s="7" t="n">
        <v>9760</v>
      </c>
      <c r="C21" s="5" t="n">
        <v>10019</v>
      </c>
      <c r="D21" s="5" t="n">
        <v>9197</v>
      </c>
      <c r="E21" s="7" t="n">
        <v>19707</v>
      </c>
      <c r="F21" s="5" t="n">
        <v>17498</v>
      </c>
      <c r="G21" s="5" t="n">
        <v>27517</v>
      </c>
      <c r="H21" s="5" t="n">
        <v>37933</v>
      </c>
      <c r="I21" s="5" t="n">
        <v>33058</v>
      </c>
    </row>
    <row r="22" spans="1:9">
      <c r="A22" s="4" t="s">
        <v>254</v>
      </c>
    </row>
    <row r="23" spans="1:9">
      <c r="A23" s="3" t="s">
        <v>76</v>
      </c>
    </row>
    <row r="24" spans="1:9">
      <c r="A24" s="4" t="s">
        <v>77</v>
      </c>
      <c r="C24" s="5" t="n">
        <v>95892</v>
      </c>
      <c r="D24" s="5" t="n">
        <v>101817</v>
      </c>
      <c r="F24" s="5" t="n">
        <v>197073</v>
      </c>
      <c r="G24" s="5" t="n">
        <v>292965</v>
      </c>
      <c r="H24" s="5" t="n">
        <v>402252</v>
      </c>
      <c r="I24" s="5" t="n">
        <v>361594</v>
      </c>
    </row>
    <row r="25" spans="1:9">
      <c r="A25" s="3" t="s">
        <v>78</v>
      </c>
    </row>
    <row r="26" spans="1:9">
      <c r="A26" s="4" t="s">
        <v>79</v>
      </c>
      <c r="C26" s="5" t="n">
        <v>50371</v>
      </c>
      <c r="D26" s="5" t="n">
        <v>52546</v>
      </c>
      <c r="F26" s="5" t="n">
        <v>101931</v>
      </c>
      <c r="G26" s="5" t="n">
        <v>152302</v>
      </c>
      <c r="H26" s="5" t="n">
        <v>212000</v>
      </c>
      <c r="I26" s="5" t="n">
        <v>189626</v>
      </c>
    </row>
    <row r="27" spans="1:9">
      <c r="A27" s="4" t="s">
        <v>251</v>
      </c>
      <c r="C27" s="5" t="n">
        <v>45521</v>
      </c>
      <c r="D27" s="5" t="n">
        <v>49271</v>
      </c>
      <c r="F27" s="5" t="n">
        <v>95142</v>
      </c>
      <c r="G27" s="5" t="n">
        <v>140663</v>
      </c>
      <c r="H27" s="5" t="n">
        <v>190252</v>
      </c>
      <c r="I27" s="5" t="n">
        <v>171968</v>
      </c>
    </row>
    <row r="28" spans="1:9">
      <c r="A28" s="3" t="s">
        <v>81</v>
      </c>
    </row>
    <row r="29" spans="1:9">
      <c r="A29" s="4" t="s">
        <v>82</v>
      </c>
      <c r="C29" s="5" t="n">
        <v>17492</v>
      </c>
      <c r="D29" s="5" t="n">
        <v>17815</v>
      </c>
      <c r="F29" s="5" t="n">
        <v>34838</v>
      </c>
      <c r="G29" s="5" t="n">
        <v>52331</v>
      </c>
      <c r="H29" s="5" t="n">
        <v>70909</v>
      </c>
      <c r="I29" s="5" t="n">
        <v>62424</v>
      </c>
    </row>
    <row r="30" spans="1:9">
      <c r="A30" s="4" t="s">
        <v>252</v>
      </c>
      <c r="C30" s="5" t="n">
        <v>29608</v>
      </c>
      <c r="D30" s="5" t="n">
        <v>31273</v>
      </c>
      <c r="F30" s="5" t="n">
        <v>60720</v>
      </c>
      <c r="G30" s="5" t="n">
        <v>90328</v>
      </c>
      <c r="H30" s="5" t="n">
        <v>120058</v>
      </c>
      <c r="I30" s="5" t="n">
        <v>107023</v>
      </c>
    </row>
    <row r="31" spans="1:9">
      <c r="A31" s="4" t="s">
        <v>253</v>
      </c>
      <c r="C31" s="5" t="n">
        <v>15913</v>
      </c>
      <c r="D31" s="5" t="n">
        <v>17998</v>
      </c>
      <c r="F31" s="5" t="n">
        <v>34422</v>
      </c>
      <c r="G31" s="5" t="n">
        <v>50335</v>
      </c>
      <c r="H31" s="5" t="n">
        <v>70194</v>
      </c>
      <c r="I31" s="5" t="n">
        <v>64945</v>
      </c>
    </row>
    <row r="32" spans="1:9">
      <c r="A32" s="4" t="s">
        <v>255</v>
      </c>
    </row>
    <row r="33" spans="1:9">
      <c r="A33" s="3" t="s">
        <v>76</v>
      </c>
    </row>
    <row r="34" spans="1:9">
      <c r="A34" s="4" t="s">
        <v>77</v>
      </c>
      <c r="C34" s="5" t="n">
        <v>-989</v>
      </c>
      <c r="D34" s="5" t="n">
        <v>-1119</v>
      </c>
      <c r="F34" s="5" t="n">
        <v>-2166</v>
      </c>
      <c r="G34" s="5" t="n">
        <v>-3154</v>
      </c>
      <c r="H34" s="5" t="n">
        <v>-4322</v>
      </c>
      <c r="I34" s="5" t="n">
        <v>-3317</v>
      </c>
    </row>
    <row r="35" spans="1:9">
      <c r="A35" s="3" t="s">
        <v>78</v>
      </c>
    </row>
    <row r="36" spans="1:9">
      <c r="A36" s="4" t="s">
        <v>79</v>
      </c>
      <c r="C36" s="5" t="n">
        <v>-69</v>
      </c>
      <c r="D36" s="5" t="n">
        <v>-97</v>
      </c>
      <c r="F36" s="5" t="n">
        <v>-197</v>
      </c>
      <c r="G36" s="5" t="n">
        <v>-265</v>
      </c>
      <c r="H36" s="5" t="n">
        <v>-342</v>
      </c>
      <c r="I36" s="5" t="n">
        <v>-273</v>
      </c>
    </row>
    <row r="37" spans="1:9">
      <c r="A37" s="4" t="s">
        <v>251</v>
      </c>
      <c r="C37" s="5" t="n">
        <v>-920</v>
      </c>
      <c r="D37" s="5" t="n">
        <v>-1022</v>
      </c>
      <c r="F37" s="5" t="n">
        <v>-1969</v>
      </c>
      <c r="G37" s="5" t="n">
        <v>-2889</v>
      </c>
      <c r="H37" s="5" t="n">
        <v>-3980</v>
      </c>
      <c r="I37" s="5" t="n">
        <v>-3044</v>
      </c>
    </row>
    <row r="38" spans="1:9">
      <c r="A38" s="3" t="s">
        <v>81</v>
      </c>
    </row>
    <row r="39" spans="1:9">
      <c r="A39" s="4" t="s">
        <v>82</v>
      </c>
      <c r="C39" s="5" t="n">
        <v>-920</v>
      </c>
      <c r="D39" s="5" t="n">
        <v>-1022</v>
      </c>
      <c r="F39" s="5" t="n">
        <v>-1969</v>
      </c>
      <c r="G39" s="5" t="n">
        <v>-2889</v>
      </c>
      <c r="H39" s="5" t="n">
        <v>-3980</v>
      </c>
      <c r="I39" s="5" t="n">
        <v>-3044</v>
      </c>
    </row>
    <row r="40" spans="1:9">
      <c r="A40" s="4" t="s">
        <v>252</v>
      </c>
      <c r="C40" s="5" t="n">
        <v>-920</v>
      </c>
      <c r="D40" s="5" t="n">
        <v>-1022</v>
      </c>
      <c r="F40" s="5" t="n">
        <v>-1969</v>
      </c>
      <c r="G40" s="5" t="n">
        <v>-2889</v>
      </c>
      <c r="H40" s="5" t="n">
        <v>-3980</v>
      </c>
      <c r="I40" s="5" t="n">
        <v>-3044</v>
      </c>
    </row>
    <row r="41" spans="1:9">
      <c r="A41" s="4" t="s">
        <v>256</v>
      </c>
    </row>
    <row r="42" spans="1:9">
      <c r="A42" s="3" t="s">
        <v>76</v>
      </c>
    </row>
    <row r="43" spans="1:9">
      <c r="A43" s="4" t="s">
        <v>77</v>
      </c>
      <c r="C43" s="5" t="n">
        <v>78142</v>
      </c>
      <c r="D43" s="5" t="n">
        <v>85590</v>
      </c>
      <c r="F43" s="5" t="n">
        <v>166157</v>
      </c>
      <c r="G43" s="5" t="n">
        <v>244298</v>
      </c>
      <c r="H43" s="5" t="n">
        <v>335554</v>
      </c>
      <c r="I43" s="5" t="n">
        <v>306512</v>
      </c>
    </row>
    <row r="44" spans="1:9">
      <c r="A44" s="3" t="s">
        <v>78</v>
      </c>
    </row>
    <row r="45" spans="1:9">
      <c r="A45" s="4" t="s">
        <v>79</v>
      </c>
      <c r="C45" s="5" t="n">
        <v>40352</v>
      </c>
      <c r="D45" s="5" t="n">
        <v>43349</v>
      </c>
      <c r="F45" s="5" t="n">
        <v>84433</v>
      </c>
      <c r="G45" s="5" t="n">
        <v>124785</v>
      </c>
      <c r="H45" s="5" t="n">
        <v>174067</v>
      </c>
      <c r="I45" s="5" t="n">
        <v>156568</v>
      </c>
    </row>
    <row r="46" spans="1:9">
      <c r="A46" s="4" t="s">
        <v>257</v>
      </c>
    </row>
    <row r="47" spans="1:9">
      <c r="A47" s="3" t="s">
        <v>76</v>
      </c>
    </row>
    <row r="48" spans="1:9">
      <c r="A48" s="4" t="s">
        <v>77</v>
      </c>
      <c r="C48" s="5" t="n">
        <v>-958</v>
      </c>
      <c r="D48" s="5" t="n">
        <v>-1119</v>
      </c>
      <c r="F48" s="5" t="n">
        <v>-2141</v>
      </c>
      <c r="G48" s="5" t="n">
        <v>-3098</v>
      </c>
      <c r="H48" s="5" t="n">
        <v>-4266</v>
      </c>
      <c r="I48" s="5" t="n">
        <v>-3390</v>
      </c>
    </row>
    <row r="49" spans="1:9">
      <c r="A49" s="3" t="s">
        <v>78</v>
      </c>
    </row>
    <row r="50" spans="1:9">
      <c r="A50" s="4" t="s">
        <v>79</v>
      </c>
      <c r="C50" s="5" t="n">
        <v>-69</v>
      </c>
      <c r="D50" s="5" t="n">
        <v>-97</v>
      </c>
      <c r="F50" s="5" t="n">
        <v>-197</v>
      </c>
      <c r="G50" s="5" t="n">
        <v>-265</v>
      </c>
      <c r="H50" s="5" t="n">
        <v>-342</v>
      </c>
      <c r="I50" s="5" t="n">
        <v>-273</v>
      </c>
    </row>
    <row r="51" spans="1:9">
      <c r="A51" s="4" t="s">
        <v>258</v>
      </c>
    </row>
    <row r="52" spans="1:9">
      <c r="A52" s="3" t="s">
        <v>76</v>
      </c>
    </row>
    <row r="53" spans="1:9">
      <c r="A53" s="4" t="s">
        <v>77</v>
      </c>
      <c r="C53" s="5" t="n">
        <v>17750</v>
      </c>
      <c r="D53" s="5" t="n">
        <v>16227</v>
      </c>
      <c r="F53" s="5" t="n">
        <v>30916</v>
      </c>
      <c r="G53" s="5" t="n">
        <v>48667</v>
      </c>
      <c r="H53" s="5" t="n">
        <v>66698</v>
      </c>
      <c r="I53" s="5" t="n">
        <v>55082</v>
      </c>
    </row>
    <row r="54" spans="1:9">
      <c r="A54" s="3" t="s">
        <v>78</v>
      </c>
    </row>
    <row r="55" spans="1:9">
      <c r="A55" s="4" t="s">
        <v>79</v>
      </c>
      <c r="C55" s="5" t="n">
        <v>10019</v>
      </c>
      <c r="D55" s="7" t="n">
        <v>9197</v>
      </c>
      <c r="F55" s="5" t="n">
        <v>17498</v>
      </c>
      <c r="G55" s="5" t="n">
        <v>27517</v>
      </c>
      <c r="H55" s="5" t="n">
        <v>37933</v>
      </c>
      <c r="I55" s="5" t="n">
        <v>33058</v>
      </c>
    </row>
    <row r="56" spans="1:9">
      <c r="A56" s="4" t="s">
        <v>259</v>
      </c>
    </row>
    <row r="57" spans="1:9">
      <c r="A57" s="3" t="s">
        <v>76</v>
      </c>
    </row>
    <row r="58" spans="1:9">
      <c r="A58" s="4" t="s">
        <v>77</v>
      </c>
      <c r="C58" s="7" t="n">
        <v>-31</v>
      </c>
      <c r="F58" s="7" t="n">
        <v>-25</v>
      </c>
      <c r="G58" s="7" t="n">
        <v>-56</v>
      </c>
      <c r="H58" s="7" t="n">
        <v>-56</v>
      </c>
      <c r="I58" s="7" t="n">
        <v>73</v>
      </c>
    </row>
  </sheetData>
  <mergeCells count="4">
    <mergeCell ref="A1:A2"/>
    <mergeCell ref="B1:D1"/>
    <mergeCell ref="E1:F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60</v>
      </c>
      <c r="B1" s="2" t="s">
        <v>26</v>
      </c>
      <c r="C1" s="2" t="s">
        <v>27</v>
      </c>
    </row>
    <row r="2" spans="1:3">
      <c r="A2" s="3" t="s">
        <v>261</v>
      </c>
    </row>
    <row r="3" spans="1:3">
      <c r="A3" s="4" t="s">
        <v>262</v>
      </c>
      <c r="B3" s="7" t="n">
        <v>36563</v>
      </c>
      <c r="C3" s="7" t="n">
        <v>36702</v>
      </c>
    </row>
    <row r="4" spans="1:3">
      <c r="A4" s="4" t="s">
        <v>263</v>
      </c>
      <c r="B4" s="5" t="n">
        <v>7601</v>
      </c>
      <c r="C4" s="5" t="n">
        <v>5993</v>
      </c>
    </row>
    <row r="5" spans="1:3">
      <c r="A5" s="4" t="s">
        <v>264</v>
      </c>
      <c r="B5" s="5" t="n">
        <v>35309</v>
      </c>
      <c r="C5" s="5" t="n">
        <v>33310</v>
      </c>
    </row>
    <row r="6" spans="1:3">
      <c r="A6" s="4" t="s">
        <v>32</v>
      </c>
      <c r="B6" s="7" t="n">
        <v>79473</v>
      </c>
      <c r="C6" s="7" t="n">
        <v>76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4</v>
      </c>
      <c r="D1" s="2" t="s">
        <v>1</v>
      </c>
    </row>
    <row r="2" spans="1:5">
      <c r="B2" s="2" t="s">
        <v>26</v>
      </c>
      <c r="C2" s="2" t="s">
        <v>75</v>
      </c>
      <c r="D2" s="2" t="s">
        <v>26</v>
      </c>
      <c r="E2" s="2" t="s">
        <v>75</v>
      </c>
    </row>
    <row r="3" spans="1:5">
      <c r="A3" s="3" t="s">
        <v>266</v>
      </c>
    </row>
    <row r="4" spans="1:5">
      <c r="A4" s="4" t="s">
        <v>267</v>
      </c>
      <c r="B4" s="7" t="n">
        <v>16051</v>
      </c>
      <c r="C4" s="7" t="n">
        <v>17100</v>
      </c>
      <c r="D4" s="7" t="n">
        <v>31288</v>
      </c>
      <c r="E4" s="7" t="n">
        <v>29014</v>
      </c>
    </row>
    <row r="5" spans="1:5">
      <c r="A5" s="4" t="s">
        <v>268</v>
      </c>
      <c r="B5" s="5" t="n">
        <v>52019</v>
      </c>
      <c r="C5" s="5" t="n">
        <v>51264</v>
      </c>
      <c r="D5" s="5" t="n">
        <v>51820</v>
      </c>
      <c r="E5" s="5" t="n">
        <v>51109</v>
      </c>
    </row>
    <row r="6" spans="1:5">
      <c r="A6" s="4" t="s">
        <v>269</v>
      </c>
      <c r="B6" s="5" t="n">
        <v>572</v>
      </c>
      <c r="C6" s="5" t="n">
        <v>697</v>
      </c>
      <c r="D6" s="5" t="n">
        <v>721</v>
      </c>
      <c r="E6" s="5" t="n">
        <v>669</v>
      </c>
    </row>
    <row r="7" spans="1:5">
      <c r="A7" s="4" t="s">
        <v>270</v>
      </c>
      <c r="B7" s="5" t="n">
        <v>52591</v>
      </c>
      <c r="C7" s="5" t="n">
        <v>51961</v>
      </c>
      <c r="D7" s="5" t="n">
        <v>52541</v>
      </c>
      <c r="E7" s="5" t="n">
        <v>51778</v>
      </c>
    </row>
    <row r="8" spans="1:5">
      <c r="A8" s="3" t="s">
        <v>271</v>
      </c>
    </row>
    <row r="9" spans="1:5">
      <c r="A9" s="4" t="s">
        <v>97</v>
      </c>
      <c r="B9" s="8" t="n">
        <v>0.31</v>
      </c>
      <c r="C9" s="8" t="n">
        <v>0.33</v>
      </c>
      <c r="D9" s="8" t="n">
        <v>0.6</v>
      </c>
      <c r="E9" s="8" t="n">
        <v>0.57</v>
      </c>
    </row>
    <row r="10" spans="1:5">
      <c r="A10" s="4" t="s">
        <v>98</v>
      </c>
      <c r="B10" s="8" t="n">
        <v>0.31</v>
      </c>
      <c r="C10" s="8" t="n">
        <v>0.33</v>
      </c>
      <c r="D10" s="8" t="n">
        <v>0.6</v>
      </c>
      <c r="E10" s="8" t="n">
        <v>0.560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72</v>
      </c>
      <c r="B1" s="2" t="s">
        <v>1</v>
      </c>
    </row>
    <row r="2" spans="1:2">
      <c r="B2" s="2" t="s">
        <v>273</v>
      </c>
    </row>
    <row r="3" spans="1:2">
      <c r="A3" s="3" t="s">
        <v>274</v>
      </c>
    </row>
    <row r="4" spans="1:2">
      <c r="A4" s="4" t="s">
        <v>275</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5"/>
    <col customWidth="1" max="7" min="7" width="14"/>
    <col customWidth="1" max="8" min="8" width="15"/>
    <col customWidth="1" max="9" min="9" width="16"/>
    <col customWidth="1" max="10" min="10" width="13"/>
  </cols>
  <sheetData>
    <row r="1" spans="1:10">
      <c r="A1" s="1" t="s">
        <v>276</v>
      </c>
      <c r="C1" s="2" t="s">
        <v>74</v>
      </c>
      <c r="F1" s="2" t="s">
        <v>1</v>
      </c>
      <c r="H1" s="2" t="s">
        <v>233</v>
      </c>
      <c r="I1" s="2" t="s">
        <v>234</v>
      </c>
    </row>
    <row r="2" spans="1:10">
      <c r="C2" s="2" t="s">
        <v>26</v>
      </c>
      <c r="D2" s="2" t="s">
        <v>235</v>
      </c>
      <c r="E2" s="2" t="s">
        <v>75</v>
      </c>
      <c r="F2" s="2" t="s">
        <v>26</v>
      </c>
      <c r="G2" s="2" t="s">
        <v>75</v>
      </c>
      <c r="H2" s="2" t="s">
        <v>235</v>
      </c>
      <c r="I2" s="2" t="s">
        <v>27</v>
      </c>
      <c r="J2" s="2" t="s">
        <v>236</v>
      </c>
    </row>
    <row r="3" spans="1:10">
      <c r="A3" s="3" t="s">
        <v>274</v>
      </c>
    </row>
    <row r="4" spans="1:10">
      <c r="A4" s="4" t="s">
        <v>277</v>
      </c>
      <c r="C4" s="7" t="n">
        <v>107098</v>
      </c>
      <c r="E4" s="7" t="n">
        <v>100698</v>
      </c>
      <c r="F4" s="7" t="n">
        <v>206724</v>
      </c>
      <c r="G4" s="7" t="n">
        <v>194907</v>
      </c>
    </row>
    <row r="5" spans="1:10">
      <c r="A5" s="4" t="s">
        <v>278</v>
      </c>
      <c r="C5" s="5" t="n">
        <v>18246</v>
      </c>
      <c r="D5" s="7" t="n">
        <v>15913</v>
      </c>
      <c r="E5" s="5" t="n">
        <v>17998</v>
      </c>
      <c r="F5" s="5" t="n">
        <v>34725</v>
      </c>
      <c r="G5" s="5" t="n">
        <v>34422</v>
      </c>
      <c r="H5" s="7" t="n">
        <v>50335</v>
      </c>
      <c r="I5" s="7" t="n">
        <v>70194</v>
      </c>
      <c r="J5" s="7" t="n">
        <v>64945</v>
      </c>
    </row>
    <row r="6" spans="1:10">
      <c r="A6" s="4" t="s">
        <v>279</v>
      </c>
      <c r="C6" s="5" t="n">
        <v>660492</v>
      </c>
      <c r="E6" s="5" t="n">
        <v>581028</v>
      </c>
      <c r="F6" s="5" t="n">
        <v>660492</v>
      </c>
      <c r="G6" s="5" t="n">
        <v>581028</v>
      </c>
      <c r="I6" s="7" t="n">
        <v>618009</v>
      </c>
    </row>
    <row r="7" spans="1:10">
      <c r="A7" s="4" t="s">
        <v>280</v>
      </c>
    </row>
    <row r="8" spans="1:10">
      <c r="A8" s="3" t="s">
        <v>274</v>
      </c>
    </row>
    <row r="9" spans="1:10">
      <c r="A9" s="4" t="s">
        <v>277</v>
      </c>
      <c r="C9" s="5" t="n">
        <v>53750</v>
      </c>
      <c r="E9" s="5" t="n">
        <v>49206</v>
      </c>
      <c r="F9" s="5" t="n">
        <v>105933</v>
      </c>
      <c r="G9" s="5" t="n">
        <v>95497</v>
      </c>
    </row>
    <row r="10" spans="1:10">
      <c r="A10" s="4" t="s">
        <v>278</v>
      </c>
      <c r="C10" s="5" t="n">
        <v>10342</v>
      </c>
      <c r="E10" s="5" t="n">
        <v>8668</v>
      </c>
      <c r="F10" s="5" t="n">
        <v>21215</v>
      </c>
      <c r="G10" s="5" t="n">
        <v>17446</v>
      </c>
    </row>
    <row r="11" spans="1:10">
      <c r="A11" s="4" t="s">
        <v>279</v>
      </c>
      <c r="C11" s="5" t="n">
        <v>201291</v>
      </c>
      <c r="E11" s="5" t="n">
        <v>175836</v>
      </c>
      <c r="F11" s="5" t="n">
        <v>201291</v>
      </c>
      <c r="G11" s="5" t="n">
        <v>175836</v>
      </c>
    </row>
    <row r="12" spans="1:10">
      <c r="A12" s="4" t="s">
        <v>281</v>
      </c>
    </row>
    <row r="13" spans="1:10">
      <c r="A13" s="3" t="s">
        <v>274</v>
      </c>
    </row>
    <row r="14" spans="1:10">
      <c r="A14" s="4" t="s">
        <v>277</v>
      </c>
      <c r="C14" s="5" t="n">
        <v>53348</v>
      </c>
      <c r="E14" s="5" t="n">
        <v>51492</v>
      </c>
      <c r="F14" s="5" t="n">
        <v>100791</v>
      </c>
      <c r="G14" s="5" t="n">
        <v>99410</v>
      </c>
    </row>
    <row r="15" spans="1:10">
      <c r="A15" s="4" t="s">
        <v>278</v>
      </c>
      <c r="C15" s="5" t="n">
        <v>9057</v>
      </c>
      <c r="E15" s="5" t="n">
        <v>10529</v>
      </c>
      <c r="F15" s="5" t="n">
        <v>15763</v>
      </c>
      <c r="G15" s="5" t="n">
        <v>19198</v>
      </c>
    </row>
    <row r="16" spans="1:10">
      <c r="A16" s="4" t="s">
        <v>279</v>
      </c>
      <c r="C16" s="5" t="n">
        <v>218231</v>
      </c>
      <c r="E16" s="5" t="n">
        <v>215099</v>
      </c>
      <c r="F16" s="5" t="n">
        <v>218231</v>
      </c>
      <c r="G16" s="5" t="n">
        <v>215099</v>
      </c>
    </row>
    <row r="17" spans="1:10">
      <c r="A17" s="4" t="s">
        <v>99</v>
      </c>
    </row>
    <row r="18" spans="1:10">
      <c r="A18" s="3" t="s">
        <v>274</v>
      </c>
    </row>
    <row r="19" spans="1:10">
      <c r="A19" s="4" t="s">
        <v>277</v>
      </c>
      <c r="C19" s="5" t="n">
        <v>89562</v>
      </c>
      <c r="E19" s="5" t="n">
        <v>84471</v>
      </c>
      <c r="F19" s="5" t="n">
        <v>172522</v>
      </c>
      <c r="G19" s="5" t="n">
        <v>164016</v>
      </c>
    </row>
    <row r="20" spans="1:10">
      <c r="A20" s="4" t="s">
        <v>282</v>
      </c>
    </row>
    <row r="21" spans="1:10">
      <c r="A21" s="3" t="s">
        <v>274</v>
      </c>
    </row>
    <row r="22" spans="1:10">
      <c r="A22" s="4" t="s">
        <v>277</v>
      </c>
      <c r="C22" s="5" t="n">
        <v>48256</v>
      </c>
      <c r="E22" s="5" t="n">
        <v>44367</v>
      </c>
      <c r="F22" s="5" t="n">
        <v>95189</v>
      </c>
      <c r="G22" s="5" t="n">
        <v>86206</v>
      </c>
    </row>
    <row r="23" spans="1:10">
      <c r="A23" s="4" t="s">
        <v>283</v>
      </c>
    </row>
    <row r="24" spans="1:10">
      <c r="A24" s="3" t="s">
        <v>274</v>
      </c>
    </row>
    <row r="25" spans="1:10">
      <c r="A25" s="4" t="s">
        <v>277</v>
      </c>
      <c r="C25" s="5" t="n">
        <v>41306</v>
      </c>
      <c r="E25" s="5" t="n">
        <v>40104</v>
      </c>
      <c r="F25" s="5" t="n">
        <v>77333</v>
      </c>
      <c r="G25" s="5" t="n">
        <v>77810</v>
      </c>
    </row>
    <row r="26" spans="1:10">
      <c r="A26" s="4" t="s">
        <v>100</v>
      </c>
    </row>
    <row r="27" spans="1:10">
      <c r="A27" s="3" t="s">
        <v>274</v>
      </c>
    </row>
    <row r="28" spans="1:10">
      <c r="A28" s="4" t="s">
        <v>277</v>
      </c>
      <c r="C28" s="5" t="n">
        <v>17536</v>
      </c>
      <c r="E28" s="5" t="n">
        <v>16227</v>
      </c>
      <c r="F28" s="5" t="n">
        <v>34202</v>
      </c>
      <c r="G28" s="5" t="n">
        <v>30891</v>
      </c>
    </row>
    <row r="29" spans="1:10">
      <c r="A29" s="4" t="s">
        <v>284</v>
      </c>
    </row>
    <row r="30" spans="1:10">
      <c r="A30" s="3" t="s">
        <v>274</v>
      </c>
    </row>
    <row r="31" spans="1:10">
      <c r="A31" s="4" t="s">
        <v>277</v>
      </c>
      <c r="C31" s="5" t="n">
        <v>5494</v>
      </c>
      <c r="E31" s="5" t="n">
        <v>4839</v>
      </c>
      <c r="F31" s="5" t="n">
        <v>10744</v>
      </c>
      <c r="G31" s="5" t="n">
        <v>9291</v>
      </c>
    </row>
    <row r="32" spans="1:10">
      <c r="A32" s="4" t="s">
        <v>285</v>
      </c>
    </row>
    <row r="33" spans="1:10">
      <c r="A33" s="3" t="s">
        <v>274</v>
      </c>
    </row>
    <row r="34" spans="1:10">
      <c r="A34" s="4" t="s">
        <v>277</v>
      </c>
      <c r="C34" s="5" t="n">
        <v>12042</v>
      </c>
      <c r="E34" s="5" t="n">
        <v>11388</v>
      </c>
      <c r="F34" s="5" t="n">
        <v>23458</v>
      </c>
      <c r="G34" s="5" t="n">
        <v>21600</v>
      </c>
    </row>
    <row r="35" spans="1:10">
      <c r="A35" s="4" t="s">
        <v>286</v>
      </c>
    </row>
    <row r="36" spans="1:10">
      <c r="A36" s="3" t="s">
        <v>274</v>
      </c>
    </row>
    <row r="37" spans="1:10">
      <c r="A37" s="4" t="s">
        <v>278</v>
      </c>
      <c r="B37" s="4" t="s">
        <v>287</v>
      </c>
      <c r="C37" s="5" t="n">
        <v>-1153</v>
      </c>
      <c r="E37" s="5" t="n">
        <v>-1199</v>
      </c>
      <c r="F37" s="5" t="n">
        <v>-2253</v>
      </c>
      <c r="G37" s="5" t="n">
        <v>-2222</v>
      </c>
    </row>
    <row r="38" spans="1:10">
      <c r="A38" s="4" t="s">
        <v>279</v>
      </c>
      <c r="B38" s="4" t="s">
        <v>287</v>
      </c>
      <c r="C38" s="7" t="n">
        <v>240970</v>
      </c>
      <c r="E38" s="7" t="n">
        <v>190093</v>
      </c>
      <c r="F38" s="7" t="n">
        <v>240970</v>
      </c>
      <c r="G38" s="7" t="n">
        <v>190093</v>
      </c>
    </row>
    <row r="39" spans="1:10"/>
    <row r="40" spans="1:10">
      <c r="A40" s="4" t="s">
        <v>287</v>
      </c>
      <c r="B40" s="4" t="s">
        <v>288</v>
      </c>
    </row>
  </sheetData>
  <mergeCells count="6">
    <mergeCell ref="A1:B2"/>
    <mergeCell ref="C1:E1"/>
    <mergeCell ref="F1:G1"/>
    <mergeCell ref="I1:J1"/>
    <mergeCell ref="A39:I39"/>
    <mergeCell ref="B40:I4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62</v>
      </c>
      <c r="B1" s="2" t="s">
        <v>26</v>
      </c>
      <c r="C1" s="2" t="s">
        <v>27</v>
      </c>
    </row>
    <row r="2" spans="1:3">
      <c r="A2" s="4" t="s">
        <v>63</v>
      </c>
      <c r="B2" s="7" t="n">
        <v>1700</v>
      </c>
      <c r="C2" s="7" t="n">
        <v>1550</v>
      </c>
    </row>
    <row r="3" spans="1:3">
      <c r="A3" s="4" t="s">
        <v>64</v>
      </c>
      <c r="B3" s="7" t="n">
        <v>1</v>
      </c>
      <c r="C3" s="7" t="n">
        <v>1</v>
      </c>
    </row>
    <row r="4" spans="1:3">
      <c r="A4" s="4" t="s">
        <v>65</v>
      </c>
      <c r="B4" s="5" t="n">
        <v>100000</v>
      </c>
      <c r="C4" s="5" t="n">
        <v>100000</v>
      </c>
    </row>
    <row r="5" spans="1:3">
      <c r="A5" s="4" t="s">
        <v>66</v>
      </c>
      <c r="B5" s="5" t="n">
        <v>0</v>
      </c>
      <c r="C5" s="5" t="n">
        <v>0</v>
      </c>
    </row>
    <row r="6" spans="1:3">
      <c r="A6" s="4" t="s">
        <v>67</v>
      </c>
      <c r="B6" s="5" t="n">
        <v>0</v>
      </c>
      <c r="C6" s="5" t="n">
        <v>0</v>
      </c>
    </row>
    <row r="7" spans="1:3">
      <c r="A7" s="4" t="s">
        <v>68</v>
      </c>
      <c r="B7" s="8" t="n">
        <v>0.16</v>
      </c>
      <c r="C7" s="8" t="n">
        <v>0.16</v>
      </c>
    </row>
    <row r="8" spans="1:3">
      <c r="A8" s="4" t="s">
        <v>69</v>
      </c>
      <c r="B8" s="5" t="n">
        <v>60000000</v>
      </c>
      <c r="C8" s="5" t="n">
        <v>60000000</v>
      </c>
    </row>
    <row r="9" spans="1:3">
      <c r="A9" s="4" t="s">
        <v>70</v>
      </c>
      <c r="B9" s="5" t="n">
        <v>52081876</v>
      </c>
      <c r="C9" s="5" t="n">
        <v>51735732</v>
      </c>
    </row>
    <row r="10" spans="1:3">
      <c r="A10" s="4" t="s">
        <v>71</v>
      </c>
      <c r="B10" s="5" t="n">
        <v>52081876</v>
      </c>
      <c r="C10" s="5" t="n">
        <v>51735732</v>
      </c>
    </row>
    <row r="11" spans="1:3">
      <c r="A11" s="4" t="s">
        <v>59</v>
      </c>
    </row>
    <row r="12" spans="1:3">
      <c r="A12" s="4" t="s">
        <v>72</v>
      </c>
      <c r="B12" s="7" t="n">
        <v>26292</v>
      </c>
      <c r="C12" s="7" t="n">
        <v>24579</v>
      </c>
    </row>
    <row r="13" spans="1:3">
      <c r="A13" s="4" t="s">
        <v>61</v>
      </c>
    </row>
    <row r="14" spans="1:3">
      <c r="A14" s="4" t="s">
        <v>72</v>
      </c>
      <c r="B14" s="7" t="n">
        <v>11440</v>
      </c>
      <c r="C14" s="7" t="n">
        <v>1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3"/>
  </cols>
  <sheetData>
    <row r="1" spans="1:9">
      <c r="A1" s="1" t="s">
        <v>289</v>
      </c>
      <c r="B1" s="2" t="s">
        <v>74</v>
      </c>
      <c r="E1" s="2" t="s">
        <v>1</v>
      </c>
      <c r="G1" s="2" t="s">
        <v>233</v>
      </c>
      <c r="H1" s="2" t="s">
        <v>234</v>
      </c>
    </row>
    <row r="2" spans="1:9">
      <c r="B2" s="2" t="s">
        <v>26</v>
      </c>
      <c r="C2" s="2" t="s">
        <v>235</v>
      </c>
      <c r="D2" s="2" t="s">
        <v>75</v>
      </c>
      <c r="E2" s="2" t="s">
        <v>26</v>
      </c>
      <c r="F2" s="2" t="s">
        <v>75</v>
      </c>
      <c r="G2" s="2" t="s">
        <v>235</v>
      </c>
      <c r="H2" s="2" t="s">
        <v>27</v>
      </c>
      <c r="I2" s="2" t="s">
        <v>236</v>
      </c>
    </row>
    <row r="3" spans="1:9">
      <c r="A3" s="3" t="s">
        <v>274</v>
      </c>
    </row>
    <row r="4" spans="1:9">
      <c r="A4" s="4" t="s">
        <v>76</v>
      </c>
      <c r="B4" s="7" t="n">
        <v>107098</v>
      </c>
      <c r="C4" s="7" t="n">
        <v>94903</v>
      </c>
      <c r="D4" s="7" t="n">
        <v>100698</v>
      </c>
      <c r="E4" s="7" t="n">
        <v>206724</v>
      </c>
      <c r="F4" s="7" t="n">
        <v>194907</v>
      </c>
      <c r="G4" s="7" t="n">
        <v>289811</v>
      </c>
      <c r="H4" s="7" t="n">
        <v>397930</v>
      </c>
      <c r="I4" s="7" t="n">
        <v>358277</v>
      </c>
    </row>
    <row r="5" spans="1:9">
      <c r="A5" s="4" t="s">
        <v>238</v>
      </c>
    </row>
    <row r="6" spans="1:9">
      <c r="A6" s="3" t="s">
        <v>274</v>
      </c>
    </row>
    <row r="7" spans="1:9">
      <c r="A7" s="4" t="s">
        <v>76</v>
      </c>
      <c r="B7" s="5" t="n">
        <v>53750</v>
      </c>
      <c r="D7" s="5" t="n">
        <v>49206</v>
      </c>
      <c r="E7" s="5" t="n">
        <v>105933</v>
      </c>
      <c r="F7" s="5" t="n">
        <v>95497</v>
      </c>
    </row>
    <row r="8" spans="1:9">
      <c r="A8" s="4" t="s">
        <v>244</v>
      </c>
    </row>
    <row r="9" spans="1:9">
      <c r="A9" s="3" t="s">
        <v>274</v>
      </c>
    </row>
    <row r="10" spans="1:9">
      <c r="A10" s="4" t="s">
        <v>76</v>
      </c>
      <c r="B10" s="5" t="n">
        <v>53348</v>
      </c>
      <c r="D10" s="5" t="n">
        <v>51492</v>
      </c>
      <c r="E10" s="5" t="n">
        <v>100791</v>
      </c>
      <c r="F10" s="5" t="n">
        <v>99410</v>
      </c>
    </row>
    <row r="11" spans="1:9">
      <c r="A11" s="4" t="s">
        <v>99</v>
      </c>
    </row>
    <row r="12" spans="1:9">
      <c r="A12" s="3" t="s">
        <v>274</v>
      </c>
    </row>
    <row r="13" spans="1:9">
      <c r="A13" s="4" t="s">
        <v>76</v>
      </c>
      <c r="B13" s="5" t="n">
        <v>89562</v>
      </c>
      <c r="C13" s="5" t="n">
        <v>77184</v>
      </c>
      <c r="D13" s="5" t="n">
        <v>84471</v>
      </c>
      <c r="E13" s="5" t="n">
        <v>172522</v>
      </c>
      <c r="F13" s="5" t="n">
        <v>164016</v>
      </c>
      <c r="G13" s="5" t="n">
        <v>241200</v>
      </c>
      <c r="H13" s="5" t="n">
        <v>331288</v>
      </c>
      <c r="I13" s="5" t="n">
        <v>303122</v>
      </c>
    </row>
    <row r="14" spans="1:9">
      <c r="A14" s="4" t="s">
        <v>290</v>
      </c>
    </row>
    <row r="15" spans="1:9">
      <c r="A15" s="3" t="s">
        <v>274</v>
      </c>
    </row>
    <row r="16" spans="1:9">
      <c r="A16" s="4" t="s">
        <v>76</v>
      </c>
      <c r="F16" s="5" t="n">
        <v>798000</v>
      </c>
    </row>
    <row r="17" spans="1:9">
      <c r="A17" s="4" t="s">
        <v>291</v>
      </c>
    </row>
    <row r="18" spans="1:9">
      <c r="A18" s="3" t="s">
        <v>274</v>
      </c>
    </row>
    <row r="19" spans="1:9">
      <c r="A19" s="4" t="s">
        <v>76</v>
      </c>
      <c r="F19" s="5" t="n">
        <v>1343000</v>
      </c>
    </row>
    <row r="20" spans="1:9">
      <c r="A20" s="4" t="s">
        <v>100</v>
      </c>
    </row>
    <row r="21" spans="1:9">
      <c r="A21" s="3" t="s">
        <v>274</v>
      </c>
    </row>
    <row r="22" spans="1:9">
      <c r="A22" s="4" t="s">
        <v>76</v>
      </c>
      <c r="B22" s="5" t="n">
        <v>17536</v>
      </c>
      <c r="C22" s="5" t="n">
        <v>17719</v>
      </c>
      <c r="D22" s="5" t="n">
        <v>16227</v>
      </c>
      <c r="E22" s="7" t="n">
        <v>34202</v>
      </c>
      <c r="F22" s="5" t="n">
        <v>30891</v>
      </c>
      <c r="G22" s="5" t="n">
        <v>48611</v>
      </c>
      <c r="H22" s="5" t="n">
        <v>66642</v>
      </c>
      <c r="I22" s="5" t="n">
        <v>55155</v>
      </c>
    </row>
    <row r="23" spans="1:9">
      <c r="A23" s="4" t="s">
        <v>292</v>
      </c>
    </row>
    <row r="24" spans="1:9">
      <c r="A24" s="3" t="s">
        <v>274</v>
      </c>
    </row>
    <row r="25" spans="1:9">
      <c r="A25" s="4" t="s">
        <v>76</v>
      </c>
      <c r="F25" s="5" t="n">
        <v>0</v>
      </c>
    </row>
    <row r="26" spans="1:9">
      <c r="A26" s="4" t="s">
        <v>293</v>
      </c>
    </row>
    <row r="27" spans="1:9">
      <c r="A27" s="3" t="s">
        <v>274</v>
      </c>
    </row>
    <row r="28" spans="1:9">
      <c r="A28" s="4" t="s">
        <v>76</v>
      </c>
      <c r="F28" s="5" t="n">
        <v>25000</v>
      </c>
    </row>
    <row r="29" spans="1:9">
      <c r="A29" s="4" t="s">
        <v>255</v>
      </c>
    </row>
    <row r="30" spans="1:9">
      <c r="A30" s="3" t="s">
        <v>274</v>
      </c>
    </row>
    <row r="31" spans="1:9">
      <c r="A31" s="4" t="s">
        <v>76</v>
      </c>
      <c r="C31" s="5" t="n">
        <v>-989</v>
      </c>
      <c r="D31" s="5" t="n">
        <v>-1119</v>
      </c>
      <c r="F31" s="5" t="n">
        <v>-2166</v>
      </c>
      <c r="G31" s="5" t="n">
        <v>-3154</v>
      </c>
      <c r="H31" s="5" t="n">
        <v>-4322</v>
      </c>
      <c r="I31" s="5" t="n">
        <v>-3317</v>
      </c>
    </row>
    <row r="32" spans="1:9">
      <c r="A32" s="4" t="s">
        <v>294</v>
      </c>
    </row>
    <row r="33" spans="1:9">
      <c r="A33" s="3" t="s">
        <v>274</v>
      </c>
    </row>
    <row r="34" spans="1:9">
      <c r="A34" s="4" t="s">
        <v>76</v>
      </c>
      <c r="C34" s="5" t="n">
        <v>-958</v>
      </c>
      <c r="D34" s="7" t="n">
        <v>-1119</v>
      </c>
      <c r="F34" s="5" t="n">
        <v>-2141</v>
      </c>
      <c r="G34" s="5" t="n">
        <v>-3098</v>
      </c>
      <c r="H34" s="5" t="n">
        <v>-4266</v>
      </c>
      <c r="I34" s="5" t="n">
        <v>-3390</v>
      </c>
    </row>
    <row r="35" spans="1:9">
      <c r="A35" s="4" t="s">
        <v>295</v>
      </c>
    </row>
    <row r="36" spans="1:9">
      <c r="A36" s="3" t="s">
        <v>274</v>
      </c>
    </row>
    <row r="37" spans="1:9">
      <c r="A37" s="4" t="s">
        <v>76</v>
      </c>
      <c r="B37" s="5" t="n">
        <v>354000</v>
      </c>
    </row>
    <row r="38" spans="1:9">
      <c r="A38" s="4" t="s">
        <v>296</v>
      </c>
    </row>
    <row r="39" spans="1:9">
      <c r="A39" s="3" t="s">
        <v>274</v>
      </c>
    </row>
    <row r="40" spans="1:9">
      <c r="A40" s="4" t="s">
        <v>76</v>
      </c>
      <c r="B40" s="5" t="n">
        <v>765000</v>
      </c>
    </row>
    <row r="41" spans="1:9">
      <c r="A41" s="4" t="s">
        <v>297</v>
      </c>
    </row>
    <row r="42" spans="1:9">
      <c r="A42" s="3" t="s">
        <v>274</v>
      </c>
    </row>
    <row r="43" spans="1:9">
      <c r="A43" s="4" t="s">
        <v>76</v>
      </c>
      <c r="C43" s="7" t="n">
        <v>-31</v>
      </c>
      <c r="F43" s="7" t="n">
        <v>-25</v>
      </c>
      <c r="G43" s="7" t="n">
        <v>-56</v>
      </c>
      <c r="H43" s="7" t="n">
        <v>-56</v>
      </c>
      <c r="I43" s="7" t="n">
        <v>73</v>
      </c>
    </row>
    <row r="44" spans="1:9">
      <c r="A44" s="4" t="s">
        <v>298</v>
      </c>
    </row>
    <row r="45" spans="1:9">
      <c r="A45" s="3" t="s">
        <v>274</v>
      </c>
    </row>
    <row r="46" spans="1:9">
      <c r="A46" s="4" t="s">
        <v>76</v>
      </c>
      <c r="B46" s="7" t="n">
        <v>0</v>
      </c>
    </row>
  </sheetData>
  <mergeCells count="4">
    <mergeCell ref="A1:A2"/>
    <mergeCell ref="B1:D1"/>
    <mergeCell ref="E1:F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6"/>
    <col customWidth="1" max="9" min="9" width="13"/>
  </cols>
  <sheetData>
    <row r="1" spans="1:9">
      <c r="A1" s="1" t="s">
        <v>299</v>
      </c>
      <c r="B1" s="2" t="s">
        <v>74</v>
      </c>
      <c r="E1" s="2" t="s">
        <v>1</v>
      </c>
      <c r="G1" s="2" t="s">
        <v>233</v>
      </c>
      <c r="H1" s="2" t="s">
        <v>234</v>
      </c>
    </row>
    <row r="2" spans="1:9">
      <c r="B2" s="2" t="s">
        <v>26</v>
      </c>
      <c r="C2" s="2" t="s">
        <v>235</v>
      </c>
      <c r="D2" s="2" t="s">
        <v>75</v>
      </c>
      <c r="E2" s="2" t="s">
        <v>26</v>
      </c>
      <c r="F2" s="2" t="s">
        <v>75</v>
      </c>
      <c r="G2" s="2" t="s">
        <v>235</v>
      </c>
      <c r="H2" s="2" t="s">
        <v>27</v>
      </c>
      <c r="I2" s="2" t="s">
        <v>236</v>
      </c>
    </row>
    <row r="3" spans="1:9">
      <c r="A3" s="3" t="s">
        <v>300</v>
      </c>
    </row>
    <row r="4" spans="1:9">
      <c r="A4" s="4" t="s">
        <v>301</v>
      </c>
      <c r="B4" s="7" t="n">
        <v>107098</v>
      </c>
      <c r="C4" s="7" t="n">
        <v>94903</v>
      </c>
      <c r="D4" s="7" t="n">
        <v>100698</v>
      </c>
      <c r="E4" s="7" t="n">
        <v>206724</v>
      </c>
      <c r="F4" s="7" t="n">
        <v>194907</v>
      </c>
      <c r="G4" s="7" t="n">
        <v>289811</v>
      </c>
      <c r="H4" s="7" t="n">
        <v>397930</v>
      </c>
      <c r="I4" s="7" t="n">
        <v>358277</v>
      </c>
    </row>
    <row r="5" spans="1:9">
      <c r="A5" s="4" t="s">
        <v>302</v>
      </c>
    </row>
    <row r="6" spans="1:9">
      <c r="A6" s="3" t="s">
        <v>300</v>
      </c>
    </row>
    <row r="7" spans="1:9">
      <c r="A7" s="4" t="s">
        <v>301</v>
      </c>
      <c r="B7" s="5" t="n">
        <v>65033</v>
      </c>
      <c r="D7" s="5" t="n">
        <v>62452</v>
      </c>
      <c r="E7" s="5" t="n">
        <v>124879</v>
      </c>
      <c r="F7" s="5" t="n">
        <v>122588</v>
      </c>
    </row>
    <row r="8" spans="1:9">
      <c r="A8" s="4" t="s">
        <v>303</v>
      </c>
    </row>
    <row r="9" spans="1:9">
      <c r="A9" s="3" t="s">
        <v>300</v>
      </c>
    </row>
    <row r="10" spans="1:9">
      <c r="A10" s="4" t="s">
        <v>301</v>
      </c>
      <c r="B10" s="7" t="n">
        <v>42065</v>
      </c>
      <c r="D10" s="7" t="n">
        <v>38246</v>
      </c>
      <c r="E10" s="7" t="n">
        <v>81845</v>
      </c>
      <c r="F10" s="7" t="n">
        <v>72319</v>
      </c>
    </row>
  </sheetData>
  <mergeCells count="4">
    <mergeCell ref="A1:A2"/>
    <mergeCell ref="B1:D1"/>
    <mergeCell ref="E1:F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3"/>
  </cols>
  <sheetData>
    <row r="1" spans="1:7">
      <c r="A1" s="1" t="s">
        <v>304</v>
      </c>
      <c r="B1" s="2" t="s">
        <v>74</v>
      </c>
      <c r="D1" s="2" t="s">
        <v>1</v>
      </c>
      <c r="F1" s="2" t="s">
        <v>234</v>
      </c>
    </row>
    <row r="2" spans="1:7">
      <c r="B2" s="2" t="s">
        <v>26</v>
      </c>
      <c r="C2" s="2" t="s">
        <v>75</v>
      </c>
      <c r="D2" s="2" t="s">
        <v>26</v>
      </c>
      <c r="E2" s="2" t="s">
        <v>75</v>
      </c>
      <c r="F2" s="2" t="s">
        <v>305</v>
      </c>
      <c r="G2" s="2" t="s">
        <v>27</v>
      </c>
    </row>
    <row r="3" spans="1:7">
      <c r="A3" s="4" t="s">
        <v>306</v>
      </c>
      <c r="B3" s="7" t="n">
        <v>1400000</v>
      </c>
      <c r="C3" s="7" t="n">
        <v>1264000</v>
      </c>
      <c r="D3" s="7" t="n">
        <v>2831000</v>
      </c>
      <c r="E3" s="7" t="n">
        <v>2666000</v>
      </c>
    </row>
    <row r="4" spans="1:7">
      <c r="A4" s="4" t="s">
        <v>307</v>
      </c>
      <c r="G4" s="8" t="n">
        <v>14.47</v>
      </c>
    </row>
    <row r="5" spans="1:7">
      <c r="A5" s="4" t="s">
        <v>308</v>
      </c>
    </row>
    <row r="6" spans="1:7">
      <c r="A6" s="4" t="s">
        <v>307</v>
      </c>
      <c r="F6" s="8" t="n">
        <v>14.91</v>
      </c>
    </row>
    <row r="7" spans="1:7">
      <c r="A7" s="4" t="s">
        <v>309</v>
      </c>
    </row>
    <row r="8" spans="1:7">
      <c r="A8" s="4" t="s">
        <v>310</v>
      </c>
      <c r="D8" s="4" t="s">
        <v>311</v>
      </c>
    </row>
    <row r="9" spans="1:7">
      <c r="A9" s="4" t="s">
        <v>224</v>
      </c>
    </row>
    <row r="10" spans="1:7">
      <c r="A10" s="4" t="s">
        <v>312</v>
      </c>
      <c r="D10" s="4" t="s">
        <v>313</v>
      </c>
    </row>
    <row r="11" spans="1:7">
      <c r="A11" s="4" t="s">
        <v>314</v>
      </c>
      <c r="D11" s="4" t="s">
        <v>228</v>
      </c>
    </row>
    <row r="12" spans="1:7">
      <c r="A12" s="4" t="s">
        <v>229</v>
      </c>
    </row>
    <row r="13" spans="1:7">
      <c r="A13" s="4" t="s">
        <v>312</v>
      </c>
      <c r="D13" s="4" t="s">
        <v>228</v>
      </c>
    </row>
    <row r="14" spans="1:7">
      <c r="A14" s="4" t="s">
        <v>314</v>
      </c>
      <c r="D14" s="4" t="s">
        <v>315</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318</v>
      </c>
    </row>
    <row r="4" spans="1:2">
      <c r="A4" s="4" t="s">
        <v>319</v>
      </c>
      <c r="B4" s="5" t="n">
        <v>2497124</v>
      </c>
    </row>
    <row r="5" spans="1:2">
      <c r="A5" s="4" t="s">
        <v>320</v>
      </c>
      <c r="B5" s="5" t="n">
        <v>525750</v>
      </c>
    </row>
    <row r="6" spans="1:2">
      <c r="A6" s="4" t="s">
        <v>321</v>
      </c>
      <c r="B6" s="5" t="n">
        <v>-340023</v>
      </c>
    </row>
    <row r="7" spans="1:2">
      <c r="A7" s="4" t="s">
        <v>322</v>
      </c>
      <c r="B7" s="5" t="n">
        <v>-91620</v>
      </c>
    </row>
    <row r="8" spans="1:2">
      <c r="A8" s="4" t="s">
        <v>323</v>
      </c>
      <c r="B8" s="5" t="n">
        <v>2591231</v>
      </c>
    </row>
    <row r="9" spans="1:2">
      <c r="A9" s="4" t="s">
        <v>324</v>
      </c>
      <c r="B9" s="8" t="n">
        <v>42.63</v>
      </c>
    </row>
    <row r="10" spans="1:2">
      <c r="A10" s="4" t="s">
        <v>325</v>
      </c>
      <c r="B10" s="9" t="n">
        <v>62.93</v>
      </c>
    </row>
    <row r="11" spans="1:2">
      <c r="A11" s="4" t="s">
        <v>326</v>
      </c>
      <c r="B11" s="9" t="n">
        <v>29.49</v>
      </c>
    </row>
    <row r="12" spans="1:2">
      <c r="A12" s="4" t="s">
        <v>327</v>
      </c>
      <c r="B12" s="9" t="n">
        <v>45.87</v>
      </c>
    </row>
    <row r="13" spans="1:2">
      <c r="A13" s="4" t="s">
        <v>328</v>
      </c>
      <c r="B13" s="8" t="n">
        <v>4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329</v>
      </c>
      <c r="B1" s="2" t="s">
        <v>234</v>
      </c>
    </row>
    <row r="2" spans="1:3">
      <c r="B2" s="2" t="s">
        <v>305</v>
      </c>
      <c r="C2" s="2" t="s">
        <v>27</v>
      </c>
    </row>
    <row r="3" spans="1:3">
      <c r="A3" s="3" t="s">
        <v>330</v>
      </c>
    </row>
    <row r="4" spans="1:3">
      <c r="A4" s="4" t="s">
        <v>331</v>
      </c>
      <c r="C4" s="4" t="s">
        <v>332</v>
      </c>
    </row>
    <row r="5" spans="1:3">
      <c r="A5" s="4" t="s">
        <v>333</v>
      </c>
      <c r="C5" s="4" t="s">
        <v>334</v>
      </c>
    </row>
    <row r="6" spans="1:3">
      <c r="A6" s="4" t="s">
        <v>335</v>
      </c>
      <c r="C6" s="4" t="s">
        <v>336</v>
      </c>
    </row>
    <row r="7" spans="1:3">
      <c r="A7" s="4" t="s">
        <v>337</v>
      </c>
      <c r="C7" s="4" t="s">
        <v>338</v>
      </c>
    </row>
    <row r="8" spans="1:3">
      <c r="A8" s="4" t="s">
        <v>308</v>
      </c>
    </row>
    <row r="9" spans="1:3">
      <c r="A9" s="3" t="s">
        <v>330</v>
      </c>
    </row>
    <row r="10" spans="1:3">
      <c r="A10" s="4" t="s">
        <v>331</v>
      </c>
      <c r="B10" s="4" t="s">
        <v>339</v>
      </c>
    </row>
    <row r="11" spans="1:3">
      <c r="A11" s="4" t="s">
        <v>333</v>
      </c>
      <c r="B11" s="4" t="s">
        <v>334</v>
      </c>
    </row>
    <row r="12" spans="1:3">
      <c r="A12" s="4" t="s">
        <v>335</v>
      </c>
      <c r="B12" s="4" t="s">
        <v>340</v>
      </c>
    </row>
    <row r="13" spans="1:3">
      <c r="A13" s="4" t="s">
        <v>337</v>
      </c>
      <c r="B13" s="4" t="s">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2</v>
      </c>
      <c r="B1" s="2" t="s">
        <v>343</v>
      </c>
      <c r="C1" s="2" t="s">
        <v>344</v>
      </c>
      <c r="D1" s="2" t="s">
        <v>345</v>
      </c>
      <c r="E1" s="2" t="s">
        <v>26</v>
      </c>
    </row>
    <row r="2" spans="1:5">
      <c r="A2" s="4" t="s">
        <v>224</v>
      </c>
    </row>
    <row r="3" spans="1:5">
      <c r="A3" s="3" t="s">
        <v>346</v>
      </c>
    </row>
    <row r="4" spans="1:5">
      <c r="A4" s="4" t="s">
        <v>227</v>
      </c>
      <c r="E4" s="4" t="s">
        <v>228</v>
      </c>
    </row>
    <row r="5" spans="1:5">
      <c r="A5" s="4" t="s">
        <v>229</v>
      </c>
    </row>
    <row r="6" spans="1:5">
      <c r="A6" s="3" t="s">
        <v>346</v>
      </c>
    </row>
    <row r="7" spans="1:5">
      <c r="A7" s="4" t="s">
        <v>227</v>
      </c>
      <c r="E7" s="4" t="s">
        <v>231</v>
      </c>
    </row>
    <row r="8" spans="1:5">
      <c r="A8" s="4" t="s">
        <v>347</v>
      </c>
    </row>
    <row r="9" spans="1:5">
      <c r="A9" s="3" t="s">
        <v>346</v>
      </c>
    </row>
    <row r="10" spans="1:5">
      <c r="A10" s="4" t="s">
        <v>348</v>
      </c>
      <c r="D10" s="7" t="n">
        <v>2063000</v>
      </c>
    </row>
    <row r="11" spans="1:5">
      <c r="A11" s="4" t="s">
        <v>349</v>
      </c>
      <c r="D11" s="5" t="n">
        <v>468000</v>
      </c>
    </row>
    <row r="12" spans="1:5">
      <c r="A12" s="4" t="s">
        <v>350</v>
      </c>
      <c r="D12" s="5" t="n">
        <v>19000</v>
      </c>
    </row>
    <row r="13" spans="1:5">
      <c r="A13" s="4" t="s">
        <v>351</v>
      </c>
      <c r="D13" s="5" t="n">
        <v>419000</v>
      </c>
    </row>
    <row r="14" spans="1:5">
      <c r="A14" s="4" t="s">
        <v>352</v>
      </c>
      <c r="D14" s="5" t="n">
        <v>1629000</v>
      </c>
    </row>
    <row r="15" spans="1:5">
      <c r="A15" s="4" t="s">
        <v>353</v>
      </c>
      <c r="D15" s="7" t="n">
        <v>902000</v>
      </c>
    </row>
    <row r="16" spans="1:5">
      <c r="A16" s="4" t="s">
        <v>354</v>
      </c>
    </row>
    <row r="17" spans="1:5">
      <c r="A17" s="3" t="s">
        <v>346</v>
      </c>
    </row>
    <row r="18" spans="1:5">
      <c r="A18" s="4" t="s">
        <v>227</v>
      </c>
      <c r="D18" s="4" t="s">
        <v>228</v>
      </c>
    </row>
    <row r="19" spans="1:5">
      <c r="A19" s="4" t="s">
        <v>355</v>
      </c>
    </row>
    <row r="20" spans="1:5">
      <c r="A20" s="3" t="s">
        <v>346</v>
      </c>
    </row>
    <row r="21" spans="1:5">
      <c r="A21" s="4" t="s">
        <v>227</v>
      </c>
      <c r="D21" s="4" t="s">
        <v>356</v>
      </c>
    </row>
    <row r="22" spans="1:5">
      <c r="A22" s="4" t="s">
        <v>357</v>
      </c>
    </row>
    <row r="23" spans="1:5">
      <c r="A23" s="3" t="s">
        <v>346</v>
      </c>
    </row>
    <row r="24" spans="1:5">
      <c r="A24" s="4" t="s">
        <v>349</v>
      </c>
      <c r="C24" s="7" t="n">
        <v>4204000</v>
      </c>
    </row>
    <row r="25" spans="1:5">
      <c r="A25" s="4" t="s">
        <v>350</v>
      </c>
      <c r="C25" s="5" t="n">
        <v>32000</v>
      </c>
    </row>
    <row r="26" spans="1:5">
      <c r="A26" s="4" t="s">
        <v>351</v>
      </c>
      <c r="C26" s="5" t="n">
        <v>120000</v>
      </c>
    </row>
    <row r="27" spans="1:5">
      <c r="A27" s="4" t="s">
        <v>353</v>
      </c>
      <c r="C27" s="5" t="n">
        <v>1100000</v>
      </c>
    </row>
    <row r="28" spans="1:5">
      <c r="A28" s="4" t="s">
        <v>358</v>
      </c>
      <c r="C28" s="5" t="n">
        <v>1300000</v>
      </c>
    </row>
    <row r="29" spans="1:5">
      <c r="A29" s="4" t="s">
        <v>359</v>
      </c>
      <c r="C29" s="5" t="n">
        <v>53000</v>
      </c>
    </row>
    <row r="30" spans="1:5">
      <c r="A30" s="4" t="s">
        <v>360</v>
      </c>
      <c r="C30" s="5" t="n">
        <v>1256000</v>
      </c>
    </row>
    <row r="31" spans="1:5">
      <c r="A31" s="4" t="s">
        <v>361</v>
      </c>
      <c r="C31" s="5" t="n">
        <v>426000</v>
      </c>
    </row>
    <row r="32" spans="1:5">
      <c r="A32" s="4" t="s">
        <v>362</v>
      </c>
      <c r="C32" s="7" t="n">
        <v>750000</v>
      </c>
    </row>
    <row r="33" spans="1:5">
      <c r="A33" s="4" t="s">
        <v>363</v>
      </c>
    </row>
    <row r="34" spans="1:5">
      <c r="A34" s="3" t="s">
        <v>346</v>
      </c>
    </row>
    <row r="35" spans="1:5">
      <c r="A35" s="4" t="s">
        <v>227</v>
      </c>
      <c r="C35" s="4" t="s">
        <v>228</v>
      </c>
    </row>
    <row r="36" spans="1:5">
      <c r="A36" s="4" t="s">
        <v>364</v>
      </c>
    </row>
    <row r="37" spans="1:5">
      <c r="A37" s="3" t="s">
        <v>346</v>
      </c>
    </row>
    <row r="38" spans="1:5">
      <c r="A38" s="4" t="s">
        <v>227</v>
      </c>
      <c r="C38" s="4" t="s">
        <v>356</v>
      </c>
    </row>
    <row r="39" spans="1:5">
      <c r="A39" s="4" t="s">
        <v>365</v>
      </c>
    </row>
    <row r="40" spans="1:5">
      <c r="A40" s="3" t="s">
        <v>346</v>
      </c>
    </row>
    <row r="41" spans="1:5">
      <c r="A41" s="4" t="s">
        <v>349</v>
      </c>
      <c r="B41" s="7" t="n">
        <v>1100000</v>
      </c>
    </row>
    <row r="42" spans="1:5">
      <c r="A42" s="4" t="s">
        <v>353</v>
      </c>
      <c r="B42" s="5" t="n">
        <v>860000</v>
      </c>
    </row>
    <row r="43" spans="1:5">
      <c r="A43" s="4" t="s">
        <v>358</v>
      </c>
      <c r="B43" s="5" t="n">
        <v>385000</v>
      </c>
    </row>
    <row r="44" spans="1:5">
      <c r="A44" s="4" t="s">
        <v>360</v>
      </c>
      <c r="B44" s="5" t="n">
        <v>385000</v>
      </c>
    </row>
    <row r="45" spans="1:5">
      <c r="A45" s="4" t="s">
        <v>366</v>
      </c>
      <c r="B45" s="5" t="n">
        <v>700000</v>
      </c>
    </row>
    <row r="46" spans="1:5">
      <c r="A46" s="4" t="s">
        <v>367</v>
      </c>
      <c r="B46" s="7" t="n">
        <v>400000</v>
      </c>
    </row>
    <row r="47" spans="1:5">
      <c r="A47" s="4" t="s">
        <v>368</v>
      </c>
      <c r="B47" s="4" t="s">
        <v>369</v>
      </c>
    </row>
    <row r="48" spans="1:5">
      <c r="A48" s="4" t="s">
        <v>370</v>
      </c>
      <c r="B48" s="7" t="n">
        <v>15000</v>
      </c>
    </row>
    <row r="49" spans="1:5">
      <c r="A49" s="4" t="s">
        <v>371</v>
      </c>
    </row>
    <row r="50" spans="1:5">
      <c r="A50" s="3" t="s">
        <v>346</v>
      </c>
    </row>
    <row r="51" spans="1:5">
      <c r="A51" s="4" t="s">
        <v>227</v>
      </c>
      <c r="B51" s="4" t="s">
        <v>228</v>
      </c>
    </row>
    <row r="52" spans="1:5">
      <c r="A52" s="4" t="s">
        <v>372</v>
      </c>
    </row>
    <row r="53" spans="1:5">
      <c r="A53" s="3" t="s">
        <v>346</v>
      </c>
    </row>
    <row r="54" spans="1:5">
      <c r="A54" s="4" t="s">
        <v>227</v>
      </c>
      <c r="B54" s="4" t="s">
        <v>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6"/>
    <col customWidth="1" max="3" min="3" width="28"/>
    <col customWidth="1" max="4" min="4" width="13"/>
    <col customWidth="1" max="5" min="5" width="13"/>
  </cols>
  <sheetData>
    <row r="1" spans="1:5">
      <c r="A1" s="1" t="s">
        <v>373</v>
      </c>
      <c r="B1" s="2" t="s">
        <v>374</v>
      </c>
      <c r="C1" s="2" t="s">
        <v>26</v>
      </c>
      <c r="D1" s="2" t="s">
        <v>305</v>
      </c>
      <c r="E1" s="2" t="s">
        <v>27</v>
      </c>
    </row>
    <row r="2" spans="1:5">
      <c r="A2" s="3" t="s">
        <v>375</v>
      </c>
    </row>
    <row r="3" spans="1:5">
      <c r="A3" s="4" t="s">
        <v>376</v>
      </c>
      <c r="C3" s="7" t="n">
        <v>15000000</v>
      </c>
    </row>
    <row r="4" spans="1:5">
      <c r="A4" s="4" t="s">
        <v>377</v>
      </c>
      <c r="B4" s="4" t="s">
        <v>378</v>
      </c>
      <c r="C4" s="4" t="s">
        <v>379</v>
      </c>
    </row>
    <row r="5" spans="1:5">
      <c r="A5" s="4" t="s">
        <v>380</v>
      </c>
      <c r="C5" s="4" t="s">
        <v>381</v>
      </c>
    </row>
    <row r="6" spans="1:5">
      <c r="A6" s="4" t="s">
        <v>382</v>
      </c>
      <c r="C6" s="4" t="s">
        <v>383</v>
      </c>
    </row>
    <row r="7" spans="1:5">
      <c r="A7" s="4" t="s">
        <v>384</v>
      </c>
      <c r="C7" s="7" t="n">
        <v>0</v>
      </c>
    </row>
    <row r="8" spans="1:5">
      <c r="A8" s="4" t="s">
        <v>385</v>
      </c>
      <c r="E8" s="7" t="n">
        <v>0</v>
      </c>
    </row>
    <row r="9" spans="1:5">
      <c r="A9" s="4" t="s">
        <v>386</v>
      </c>
    </row>
    <row r="10" spans="1:5">
      <c r="A10" s="3" t="s">
        <v>375</v>
      </c>
    </row>
    <row r="11" spans="1:5">
      <c r="A11" s="4" t="s">
        <v>387</v>
      </c>
      <c r="C11" s="4" t="s">
        <v>388</v>
      </c>
    </row>
    <row r="12" spans="1:5">
      <c r="A12" s="4" t="s">
        <v>308</v>
      </c>
    </row>
    <row r="13" spans="1:5">
      <c r="A13" s="3" t="s">
        <v>375</v>
      </c>
    </row>
    <row r="14" spans="1:5">
      <c r="A14" s="4" t="s">
        <v>385</v>
      </c>
      <c r="D1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389</v>
      </c>
      <c r="B1" s="2" t="s">
        <v>1</v>
      </c>
    </row>
    <row r="2" spans="1:3">
      <c r="B2" s="2" t="s">
        <v>26</v>
      </c>
      <c r="C2" s="2" t="s">
        <v>27</v>
      </c>
    </row>
    <row r="3" spans="1:3">
      <c r="A3" s="3" t="s">
        <v>390</v>
      </c>
    </row>
    <row r="4" spans="1:3">
      <c r="A4" s="4" t="s">
        <v>391</v>
      </c>
      <c r="B4" s="4" t="s">
        <v>228</v>
      </c>
    </row>
    <row r="5" spans="1:3">
      <c r="A5" s="4" t="s">
        <v>392</v>
      </c>
      <c r="B5" s="7" t="n">
        <v>916000</v>
      </c>
      <c r="C5" s="7" t="n">
        <v>916000</v>
      </c>
    </row>
    <row r="6" spans="1:3">
      <c r="A6" s="4" t="s">
        <v>393</v>
      </c>
      <c r="B6" s="4" t="s">
        <v>356</v>
      </c>
    </row>
    <row r="7" spans="1:3">
      <c r="A7" s="4" t="s">
        <v>394</v>
      </c>
      <c r="B7" s="7" t="n">
        <v>100000</v>
      </c>
    </row>
    <row r="8" spans="1:3">
      <c r="A8" s="4" t="s">
        <v>224</v>
      </c>
    </row>
    <row r="9" spans="1:3">
      <c r="A9" s="3" t="s">
        <v>390</v>
      </c>
    </row>
    <row r="10" spans="1:3">
      <c r="A10" s="4" t="s">
        <v>395</v>
      </c>
      <c r="B10" s="5" t="n">
        <v>38000</v>
      </c>
    </row>
    <row r="11" spans="1:3">
      <c r="A11" s="4" t="s">
        <v>229</v>
      </c>
    </row>
    <row r="12" spans="1:3">
      <c r="A12" s="3" t="s">
        <v>390</v>
      </c>
    </row>
    <row r="13" spans="1:3">
      <c r="A13" s="4" t="s">
        <v>395</v>
      </c>
      <c r="B13" s="7" t="n">
        <v>7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96</v>
      </c>
      <c r="B1" s="2" t="s">
        <v>397</v>
      </c>
      <c r="C1" s="2" t="s">
        <v>1</v>
      </c>
    </row>
    <row r="2" spans="1:4">
      <c r="B2" s="2" t="s">
        <v>398</v>
      </c>
      <c r="C2" s="2" t="s">
        <v>26</v>
      </c>
      <c r="D2" s="2" t="s">
        <v>399</v>
      </c>
    </row>
    <row r="3" spans="1:4">
      <c r="A3" s="3" t="s">
        <v>400</v>
      </c>
    </row>
    <row r="4" spans="1:4">
      <c r="A4" s="4" t="s">
        <v>401</v>
      </c>
      <c r="D4" s="5" t="n">
        <v>3000000</v>
      </c>
    </row>
    <row r="5" spans="1:4">
      <c r="A5" s="4" t="s">
        <v>402</v>
      </c>
      <c r="C5" s="5" t="n">
        <v>0</v>
      </c>
    </row>
    <row r="6" spans="1:4">
      <c r="A6" s="4" t="s">
        <v>308</v>
      </c>
    </row>
    <row r="7" spans="1:4">
      <c r="A7" s="3" t="s">
        <v>400</v>
      </c>
    </row>
    <row r="8" spans="1:4">
      <c r="A8" s="4" t="s">
        <v>403</v>
      </c>
      <c r="B8" s="7" t="n">
        <v>3134727</v>
      </c>
    </row>
    <row r="9" spans="1:4">
      <c r="A9" s="4" t="s">
        <v>402</v>
      </c>
      <c r="B9" s="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v>
      </c>
      <c r="B1" s="2" t="s">
        <v>74</v>
      </c>
      <c r="D1" s="2" t="s">
        <v>1</v>
      </c>
    </row>
    <row r="2" spans="1:5">
      <c r="B2" s="2" t="s">
        <v>26</v>
      </c>
      <c r="C2" s="2" t="s">
        <v>75</v>
      </c>
      <c r="D2" s="2" t="s">
        <v>26</v>
      </c>
      <c r="E2" s="2" t="s">
        <v>75</v>
      </c>
    </row>
    <row r="3" spans="1:5">
      <c r="A3" s="3" t="s">
        <v>76</v>
      </c>
    </row>
    <row r="4" spans="1:5">
      <c r="A4" s="4" t="s">
        <v>77</v>
      </c>
      <c r="B4" s="7" t="n">
        <v>107098</v>
      </c>
      <c r="C4" s="7" t="n">
        <v>100698</v>
      </c>
      <c r="D4" s="7" t="n">
        <v>206724</v>
      </c>
      <c r="E4" s="7" t="n">
        <v>194907</v>
      </c>
    </row>
    <row r="5" spans="1:5">
      <c r="A5" s="3" t="s">
        <v>78</v>
      </c>
    </row>
    <row r="6" spans="1:5">
      <c r="A6" s="4" t="s">
        <v>79</v>
      </c>
      <c r="B6" s="5" t="n">
        <v>57065</v>
      </c>
      <c r="C6" s="5" t="n">
        <v>52449</v>
      </c>
      <c r="D6" s="5" t="n">
        <v>109962</v>
      </c>
      <c r="E6" s="5" t="n">
        <v>101734</v>
      </c>
    </row>
    <row r="7" spans="1:5">
      <c r="A7" s="4" t="s">
        <v>80</v>
      </c>
      <c r="B7" s="5" t="n">
        <v>50033</v>
      </c>
      <c r="C7" s="5" t="n">
        <v>48249</v>
      </c>
      <c r="D7" s="5" t="n">
        <v>96762</v>
      </c>
      <c r="E7" s="5" t="n">
        <v>93173</v>
      </c>
    </row>
    <row r="8" spans="1:5">
      <c r="A8" s="3" t="s">
        <v>81</v>
      </c>
    </row>
    <row r="9" spans="1:5">
      <c r="A9" s="4" t="s">
        <v>82</v>
      </c>
      <c r="B9" s="5" t="n">
        <v>18499</v>
      </c>
      <c r="C9" s="5" t="n">
        <v>16793</v>
      </c>
      <c r="D9" s="5" t="n">
        <v>35732</v>
      </c>
      <c r="E9" s="5" t="n">
        <v>32869</v>
      </c>
    </row>
    <row r="10" spans="1:5">
      <c r="A10" s="4" t="s">
        <v>83</v>
      </c>
      <c r="B10" s="5" t="n">
        <v>10121</v>
      </c>
      <c r="C10" s="5" t="n">
        <v>10491</v>
      </c>
      <c r="D10" s="5" t="n">
        <v>20319</v>
      </c>
      <c r="E10" s="5" t="n">
        <v>19817</v>
      </c>
    </row>
    <row r="11" spans="1:5">
      <c r="A11" s="4" t="s">
        <v>84</v>
      </c>
      <c r="B11" s="5" t="n">
        <v>3167</v>
      </c>
      <c r="C11" s="5" t="n">
        <v>2967</v>
      </c>
      <c r="D11" s="5" t="n">
        <v>5986</v>
      </c>
      <c r="E11" s="5" t="n">
        <v>6065</v>
      </c>
    </row>
    <row r="12" spans="1:5">
      <c r="A12" s="4" t="s">
        <v>85</v>
      </c>
      <c r="B12" s="5" t="n">
        <v>31787</v>
      </c>
      <c r="C12" s="5" t="n">
        <v>30251</v>
      </c>
      <c r="D12" s="5" t="n">
        <v>62037</v>
      </c>
      <c r="E12" s="5" t="n">
        <v>58751</v>
      </c>
    </row>
    <row r="13" spans="1:5">
      <c r="A13" s="4" t="s">
        <v>86</v>
      </c>
      <c r="B13" s="5" t="n">
        <v>18246</v>
      </c>
      <c r="C13" s="5" t="n">
        <v>17998</v>
      </c>
      <c r="D13" s="5" t="n">
        <v>34725</v>
      </c>
      <c r="E13" s="5" t="n">
        <v>34422</v>
      </c>
    </row>
    <row r="14" spans="1:5">
      <c r="A14" s="3" t="s">
        <v>87</v>
      </c>
    </row>
    <row r="15" spans="1:5">
      <c r="A15" s="4" t="s">
        <v>88</v>
      </c>
      <c r="B15" s="5" t="n">
        <v>1028</v>
      </c>
      <c r="C15" s="5" t="n">
        <v>429</v>
      </c>
      <c r="D15" s="5" t="n">
        <v>1955</v>
      </c>
      <c r="E15" s="5" t="n">
        <v>798</v>
      </c>
    </row>
    <row r="16" spans="1:5">
      <c r="A16" s="4" t="s">
        <v>89</v>
      </c>
      <c r="B16" s="5" t="n">
        <v>427</v>
      </c>
      <c r="C16" s="5" t="n">
        <v>626</v>
      </c>
      <c r="D16" s="5" t="n">
        <v>158</v>
      </c>
      <c r="E16" s="5" t="n">
        <v>1069</v>
      </c>
    </row>
    <row r="17" spans="1:5">
      <c r="A17" s="4" t="s">
        <v>90</v>
      </c>
      <c r="B17" s="5" t="n">
        <v>1455</v>
      </c>
      <c r="C17" s="5" t="n">
        <v>1055</v>
      </c>
      <c r="D17" s="5" t="n">
        <v>2113</v>
      </c>
      <c r="E17" s="5" t="n">
        <v>1867</v>
      </c>
    </row>
    <row r="18" spans="1:5">
      <c r="A18" s="4" t="s">
        <v>91</v>
      </c>
      <c r="B18" s="5" t="n">
        <v>19701</v>
      </c>
      <c r="C18" s="5" t="n">
        <v>19053</v>
      </c>
      <c r="D18" s="5" t="n">
        <v>36838</v>
      </c>
      <c r="E18" s="5" t="n">
        <v>36289</v>
      </c>
    </row>
    <row r="19" spans="1:5">
      <c r="A19" s="4" t="s">
        <v>92</v>
      </c>
      <c r="B19" s="5" t="n">
        <v>3650</v>
      </c>
      <c r="C19" s="5" t="n">
        <v>1900</v>
      </c>
      <c r="D19" s="5" t="n">
        <v>5550</v>
      </c>
      <c r="E19" s="5" t="n">
        <v>7200</v>
      </c>
    </row>
    <row r="20" spans="1:5">
      <c r="A20" s="4" t="s">
        <v>93</v>
      </c>
      <c r="B20" s="5" t="n">
        <v>16051</v>
      </c>
      <c r="C20" s="5" t="n">
        <v>17153</v>
      </c>
      <c r="D20" s="5" t="n">
        <v>31288</v>
      </c>
      <c r="E20" s="5" t="n">
        <v>29089</v>
      </c>
    </row>
    <row r="21" spans="1:5">
      <c r="A21" s="4" t="s">
        <v>94</v>
      </c>
      <c r="C21" s="5" t="n">
        <v>-53</v>
      </c>
      <c r="E21" s="5" t="n">
        <v>-75</v>
      </c>
    </row>
    <row r="22" spans="1:5">
      <c r="A22" s="4" t="s">
        <v>95</v>
      </c>
      <c r="B22" s="7" t="n">
        <v>16051</v>
      </c>
      <c r="C22" s="7" t="n">
        <v>17100</v>
      </c>
      <c r="D22" s="7" t="n">
        <v>31288</v>
      </c>
      <c r="E22" s="7" t="n">
        <v>29014</v>
      </c>
    </row>
    <row r="23" spans="1:5">
      <c r="A23" s="3" t="s">
        <v>96</v>
      </c>
    </row>
    <row r="24" spans="1:5">
      <c r="A24" s="4" t="s">
        <v>97</v>
      </c>
      <c r="B24" s="8" t="n">
        <v>0.31</v>
      </c>
      <c r="C24" s="8" t="n">
        <v>0.33</v>
      </c>
      <c r="D24" s="8" t="n">
        <v>0.6</v>
      </c>
      <c r="E24" s="8" t="n">
        <v>0.57</v>
      </c>
    </row>
    <row r="25" spans="1:5">
      <c r="A25" s="4" t="s">
        <v>98</v>
      </c>
      <c r="B25" s="8" t="n">
        <v>0.31</v>
      </c>
      <c r="C25" s="8" t="n">
        <v>0.33</v>
      </c>
      <c r="D25" s="8" t="n">
        <v>0.6</v>
      </c>
      <c r="E25" s="8" t="n">
        <v>0.5600000000000001</v>
      </c>
    </row>
    <row r="26" spans="1:5">
      <c r="A26" s="4" t="s">
        <v>99</v>
      </c>
    </row>
    <row r="27" spans="1:5">
      <c r="A27" s="3" t="s">
        <v>76</v>
      </c>
    </row>
    <row r="28" spans="1:5">
      <c r="A28" s="4" t="s">
        <v>77</v>
      </c>
      <c r="B28" s="7" t="n">
        <v>89562</v>
      </c>
      <c r="C28" s="7" t="n">
        <v>84471</v>
      </c>
      <c r="D28" s="7" t="n">
        <v>172522</v>
      </c>
      <c r="E28" s="7" t="n">
        <v>164016</v>
      </c>
    </row>
    <row r="29" spans="1:5">
      <c r="A29" s="3" t="s">
        <v>78</v>
      </c>
    </row>
    <row r="30" spans="1:5">
      <c r="A30" s="4" t="s">
        <v>79</v>
      </c>
      <c r="B30" s="5" t="n">
        <v>47305</v>
      </c>
      <c r="C30" s="5" t="n">
        <v>43252</v>
      </c>
      <c r="D30" s="5" t="n">
        <v>90255</v>
      </c>
      <c r="E30" s="5" t="n">
        <v>84236</v>
      </c>
    </row>
    <row r="31" spans="1:5">
      <c r="A31" s="4" t="s">
        <v>100</v>
      </c>
    </row>
    <row r="32" spans="1:5">
      <c r="A32" s="3" t="s">
        <v>76</v>
      </c>
    </row>
    <row r="33" spans="1:5">
      <c r="A33" s="4" t="s">
        <v>77</v>
      </c>
      <c r="B33" s="5" t="n">
        <v>17536</v>
      </c>
      <c r="C33" s="5" t="n">
        <v>16227</v>
      </c>
      <c r="D33" s="5" t="n">
        <v>34202</v>
      </c>
      <c r="E33" s="5" t="n">
        <v>30891</v>
      </c>
    </row>
    <row r="34" spans="1:5">
      <c r="A34" s="3" t="s">
        <v>78</v>
      </c>
    </row>
    <row r="35" spans="1:5">
      <c r="A35" s="4" t="s">
        <v>79</v>
      </c>
      <c r="B35" s="7" t="n">
        <v>9760</v>
      </c>
      <c r="C35" s="7" t="n">
        <v>9197</v>
      </c>
      <c r="D35" s="7" t="n">
        <v>19707</v>
      </c>
      <c r="E35" s="7" t="n">
        <v>17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6</v>
      </c>
      <c r="C2" s="2" t="s">
        <v>75</v>
      </c>
      <c r="D2" s="2" t="s">
        <v>26</v>
      </c>
      <c r="E2" s="2" t="s">
        <v>75</v>
      </c>
    </row>
    <row r="3" spans="1:5">
      <c r="A3" s="4" t="s">
        <v>93</v>
      </c>
      <c r="B3" s="7" t="n">
        <v>16051</v>
      </c>
      <c r="C3" s="7" t="n">
        <v>17153</v>
      </c>
      <c r="D3" s="7" t="n">
        <v>31288</v>
      </c>
      <c r="E3" s="7" t="n">
        <v>29089</v>
      </c>
    </row>
    <row r="4" spans="1:5">
      <c r="A4" s="4" t="s">
        <v>102</v>
      </c>
      <c r="B4" s="5" t="n">
        <v>290</v>
      </c>
      <c r="C4" s="5" t="n">
        <v>534</v>
      </c>
      <c r="D4" s="5" t="n">
        <v>-2488</v>
      </c>
      <c r="E4" s="5" t="n">
        <v>737</v>
      </c>
    </row>
    <row r="5" spans="1:5">
      <c r="A5" s="4" t="s">
        <v>103</v>
      </c>
      <c r="B5" s="5" t="n">
        <v>16341</v>
      </c>
      <c r="C5" s="5" t="n">
        <v>17687</v>
      </c>
      <c r="D5" s="5" t="n">
        <v>28800</v>
      </c>
      <c r="E5" s="5" t="n">
        <v>29826</v>
      </c>
    </row>
    <row r="6" spans="1:5">
      <c r="A6" s="4" t="s">
        <v>104</v>
      </c>
      <c r="C6" s="5" t="n">
        <v>-53</v>
      </c>
      <c r="E6" s="5" t="n">
        <v>-75</v>
      </c>
    </row>
    <row r="7" spans="1:5">
      <c r="A7" s="4" t="s">
        <v>105</v>
      </c>
      <c r="B7" s="7" t="n">
        <v>16341</v>
      </c>
      <c r="C7" s="7" t="n">
        <v>17634</v>
      </c>
      <c r="D7" s="7" t="n">
        <v>28800</v>
      </c>
      <c r="E7" s="7" t="n">
        <v>29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06</v>
      </c>
      <c r="B1" s="2" t="s">
        <v>107</v>
      </c>
      <c r="C1" s="2" t="s">
        <v>108</v>
      </c>
      <c r="D1" s="2" t="s">
        <v>109</v>
      </c>
      <c r="E1" s="2" t="s">
        <v>110</v>
      </c>
      <c r="F1" s="2" t="s">
        <v>111</v>
      </c>
    </row>
    <row r="2" spans="1:6">
      <c r="A2" s="4" t="s">
        <v>112</v>
      </c>
      <c r="B2" s="7" t="n">
        <v>560175</v>
      </c>
      <c r="C2" s="7" t="n">
        <v>8278</v>
      </c>
      <c r="D2" s="7" t="n">
        <v>202572</v>
      </c>
      <c r="E2" s="7" t="n">
        <v>-9746</v>
      </c>
      <c r="F2" s="7" t="n">
        <v>359071</v>
      </c>
    </row>
    <row r="3" spans="1:6">
      <c r="A3" s="4" t="s">
        <v>113</v>
      </c>
      <c r="B3" s="5" t="n">
        <v>51735732</v>
      </c>
      <c r="C3" s="5" t="n">
        <v>51736000</v>
      </c>
    </row>
    <row r="4" spans="1:6">
      <c r="A4" s="4" t="s">
        <v>114</v>
      </c>
      <c r="B4" s="7" t="n">
        <v>12580</v>
      </c>
      <c r="C4" s="7" t="n">
        <v>54</v>
      </c>
      <c r="D4" s="5" t="n">
        <v>12526</v>
      </c>
    </row>
    <row r="5" spans="1:6">
      <c r="A5" s="4" t="s">
        <v>115</v>
      </c>
      <c r="C5" s="5" t="n">
        <v>338000</v>
      </c>
    </row>
    <row r="6" spans="1:6">
      <c r="A6" s="4" t="s">
        <v>116</v>
      </c>
      <c r="B6" s="5" t="n">
        <v>519</v>
      </c>
      <c r="C6" s="7" t="n">
        <v>2</v>
      </c>
      <c r="D6" s="5" t="n">
        <v>517</v>
      </c>
    </row>
    <row r="7" spans="1:6">
      <c r="A7" s="4" t="s">
        <v>117</v>
      </c>
      <c r="C7" s="5" t="n">
        <v>8000</v>
      </c>
    </row>
    <row r="8" spans="1:6">
      <c r="A8" s="4" t="s">
        <v>93</v>
      </c>
      <c r="B8" s="5" t="n">
        <v>31288</v>
      </c>
      <c r="F8" s="5" t="n">
        <v>31288</v>
      </c>
    </row>
    <row r="9" spans="1:6">
      <c r="A9" s="4" t="s">
        <v>118</v>
      </c>
      <c r="B9" s="5" t="n">
        <v>-2488</v>
      </c>
      <c r="E9" s="5" t="n">
        <v>-2488</v>
      </c>
    </row>
    <row r="10" spans="1:6">
      <c r="A10" s="4" t="s">
        <v>119</v>
      </c>
      <c r="B10" s="7" t="n">
        <v>602074</v>
      </c>
      <c r="C10" s="7" t="n">
        <v>8334</v>
      </c>
      <c r="D10" s="7" t="n">
        <v>215615</v>
      </c>
      <c r="E10" s="7" t="n">
        <v>-12234</v>
      </c>
      <c r="F10" s="7" t="n">
        <v>390359</v>
      </c>
    </row>
    <row r="11" spans="1:6">
      <c r="A11" s="4" t="s">
        <v>120</v>
      </c>
      <c r="B11" s="5" t="n">
        <v>52081876</v>
      </c>
      <c r="C11" s="5" t="n">
        <v>520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6</v>
      </c>
      <c r="C2" s="2" t="s">
        <v>75</v>
      </c>
    </row>
    <row r="3" spans="1:3">
      <c r="A3" s="3" t="s">
        <v>122</v>
      </c>
    </row>
    <row r="4" spans="1:3">
      <c r="A4" s="4" t="s">
        <v>93</v>
      </c>
      <c r="B4" s="7" t="n">
        <v>31288</v>
      </c>
      <c r="C4" s="7" t="n">
        <v>29089</v>
      </c>
    </row>
    <row r="5" spans="1:3">
      <c r="A5" s="3" t="s">
        <v>123</v>
      </c>
    </row>
    <row r="6" spans="1:3">
      <c r="A6" s="4" t="s">
        <v>124</v>
      </c>
      <c r="B6" s="5" t="n">
        <v>8597</v>
      </c>
      <c r="C6" s="5" t="n">
        <v>8268</v>
      </c>
    </row>
    <row r="7" spans="1:3">
      <c r="A7" s="4" t="s">
        <v>125</v>
      </c>
      <c r="B7" s="5" t="n">
        <v>2831</v>
      </c>
      <c r="C7" s="5" t="n">
        <v>2666</v>
      </c>
    </row>
    <row r="8" spans="1:3">
      <c r="A8" s="3" t="s">
        <v>126</v>
      </c>
    </row>
    <row r="9" spans="1:3">
      <c r="A9" s="4" t="s">
        <v>127</v>
      </c>
      <c r="B9" s="5" t="n">
        <v>-3615</v>
      </c>
      <c r="C9" s="5" t="n">
        <v>-5859</v>
      </c>
    </row>
    <row r="10" spans="1:3">
      <c r="A10" s="4" t="s">
        <v>32</v>
      </c>
      <c r="B10" s="5" t="n">
        <v>-3787</v>
      </c>
      <c r="C10" s="5" t="n">
        <v>-218</v>
      </c>
    </row>
    <row r="11" spans="1:3">
      <c r="A11" s="4" t="s">
        <v>33</v>
      </c>
      <c r="B11" s="5" t="n">
        <v>-2025</v>
      </c>
      <c r="C11" s="5" t="n">
        <v>-7916</v>
      </c>
    </row>
    <row r="12" spans="1:3">
      <c r="A12" s="4" t="s">
        <v>128</v>
      </c>
      <c r="B12" s="5" t="n">
        <v>-706</v>
      </c>
      <c r="C12" s="5" t="n">
        <v>1377</v>
      </c>
    </row>
    <row r="13" spans="1:3">
      <c r="A13" s="4" t="s">
        <v>129</v>
      </c>
      <c r="B13" s="5" t="n">
        <v>32583</v>
      </c>
      <c r="C13" s="5" t="n">
        <v>27407</v>
      </c>
    </row>
    <row r="14" spans="1:3">
      <c r="A14" s="3" t="s">
        <v>130</v>
      </c>
    </row>
    <row r="15" spans="1:3">
      <c r="A15" s="4" t="s">
        <v>131</v>
      </c>
      <c r="B15" s="5" t="n">
        <v>-6720</v>
      </c>
      <c r="C15" s="5" t="n">
        <v>-10409</v>
      </c>
    </row>
    <row r="16" spans="1:3">
      <c r="A16" s="4" t="s">
        <v>132</v>
      </c>
      <c r="B16" s="5" t="n">
        <v>179839</v>
      </c>
      <c r="C16" s="5" t="n">
        <v>123601</v>
      </c>
    </row>
    <row r="17" spans="1:3">
      <c r="A17" s="4" t="s">
        <v>133</v>
      </c>
      <c r="B17" s="5" t="n">
        <v>-191488</v>
      </c>
      <c r="C17" s="5" t="n">
        <v>-168943</v>
      </c>
    </row>
    <row r="18" spans="1:3">
      <c r="A18" s="4" t="s">
        <v>134</v>
      </c>
      <c r="B18" s="5" t="n">
        <v>-4903</v>
      </c>
      <c r="C18" s="5" t="n">
        <v>-468</v>
      </c>
    </row>
    <row r="19" spans="1:3">
      <c r="A19" s="4" t="s">
        <v>135</v>
      </c>
      <c r="B19" s="5" t="n">
        <v>-23272</v>
      </c>
      <c r="C19" s="5" t="n">
        <v>-56219</v>
      </c>
    </row>
    <row r="20" spans="1:3">
      <c r="A20" s="3" t="s">
        <v>136</v>
      </c>
    </row>
    <row r="21" spans="1:3">
      <c r="A21" s="4" t="s">
        <v>137</v>
      </c>
      <c r="B21" s="5" t="n">
        <v>10268</v>
      </c>
      <c r="C21" s="5" t="n">
        <v>16395</v>
      </c>
    </row>
    <row r="22" spans="1:3">
      <c r="A22" s="4" t="s">
        <v>138</v>
      </c>
      <c r="B22" s="5" t="n">
        <v>10268</v>
      </c>
      <c r="C22" s="5" t="n">
        <v>16395</v>
      </c>
    </row>
    <row r="23" spans="1:3">
      <c r="A23" s="4" t="s">
        <v>139</v>
      </c>
      <c r="B23" s="5" t="n">
        <v>-1068</v>
      </c>
      <c r="C23" s="5" t="n">
        <v>-725</v>
      </c>
    </row>
    <row r="24" spans="1:3">
      <c r="A24" s="4" t="s">
        <v>140</v>
      </c>
      <c r="B24" s="5" t="n">
        <v>18511</v>
      </c>
      <c r="C24" s="5" t="n">
        <v>-13142</v>
      </c>
    </row>
    <row r="25" spans="1:3">
      <c r="A25" s="4" t="s">
        <v>141</v>
      </c>
      <c r="B25" s="5" t="n">
        <v>83074</v>
      </c>
      <c r="C25" s="5" t="n">
        <v>77567</v>
      </c>
    </row>
    <row r="26" spans="1:3">
      <c r="A26" s="4" t="s">
        <v>142</v>
      </c>
      <c r="B26" s="7" t="n">
        <v>101585</v>
      </c>
      <c r="C26" s="7" t="n">
        <v>64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6</v>
      </c>
    </row>
    <row r="3" spans="1:2">
      <c r="A3" s="4" t="s">
        <v>143</v>
      </c>
      <c r="B3"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6</v>
      </c>
    </row>
    <row r="3" spans="1:2">
      <c r="A3" s="4" t="s">
        <v>32</v>
      </c>
      <c r="B3"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5:38:30Z</dcterms:created>
  <dcterms:modified xmlns:dcterms="http://purl.org/dc/terms/" xmlns:xsi="http://www.w3.org/2001/XMLSchema-instance" xsi:type="dcterms:W3CDTF">2018-12-28T15:38:30Z</dcterms:modified>
</cp:coreProperties>
</file>